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Compre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Discontinued Operations" sheetId="12" state="visible" r:id="rId12"/>
    <sheet xmlns:r="http://schemas.openxmlformats.org/officeDocument/2006/relationships" name="Cash" sheetId="13" state="visible" r:id="rId13"/>
    <sheet xmlns:r="http://schemas.openxmlformats.org/officeDocument/2006/relationships" name="Other Accounts Receivable" sheetId="14" state="visible" r:id="rId14"/>
    <sheet xmlns:r="http://schemas.openxmlformats.org/officeDocument/2006/relationships" name="Convertible Loan" sheetId="15" state="visible" r:id="rId15"/>
    <sheet xmlns:r="http://schemas.openxmlformats.org/officeDocument/2006/relationships" name="Investment in Associates and In"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Trade Payables" sheetId="19" state="visible" r:id="rId19"/>
    <sheet xmlns:r="http://schemas.openxmlformats.org/officeDocument/2006/relationships" name="Other Accounts Payable" sheetId="20" state="visible" r:id="rId20"/>
    <sheet xmlns:r="http://schemas.openxmlformats.org/officeDocument/2006/relationships" name="Financial Instruments" sheetId="21" state="visible" r:id="rId21"/>
    <sheet xmlns:r="http://schemas.openxmlformats.org/officeDocument/2006/relationships" name="Employee Benefit Liabilities" sheetId="22" state="visible" r:id="rId22"/>
    <sheet xmlns:r="http://schemas.openxmlformats.org/officeDocument/2006/relationships" name="Taxes on Income" sheetId="23" state="visible" r:id="rId23"/>
    <sheet xmlns:r="http://schemas.openxmlformats.org/officeDocument/2006/relationships" name="Contingent Liabilities, Commitm" sheetId="24" state="visible" r:id="rId24"/>
    <sheet xmlns:r="http://schemas.openxmlformats.org/officeDocument/2006/relationships" name="Equity" sheetId="25" state="visible" r:id="rId25"/>
    <sheet xmlns:r="http://schemas.openxmlformats.org/officeDocument/2006/relationships" name="Share-Based Payment Transaction" sheetId="26" state="visible" r:id="rId26"/>
    <sheet xmlns:r="http://schemas.openxmlformats.org/officeDocument/2006/relationships" name="Additional Information to the I" sheetId="27" state="visible" r:id="rId27"/>
    <sheet xmlns:r="http://schemas.openxmlformats.org/officeDocument/2006/relationships" name="Loss Per Share_Ads" sheetId="28" state="visible" r:id="rId28"/>
    <sheet xmlns:r="http://schemas.openxmlformats.org/officeDocument/2006/relationships" name="Operating Segments" sheetId="29" state="visible" r:id="rId29"/>
    <sheet xmlns:r="http://schemas.openxmlformats.org/officeDocument/2006/relationships" name="Transactions and Balances with " sheetId="30" state="visible" r:id="rId30"/>
    <sheet xmlns:r="http://schemas.openxmlformats.org/officeDocument/2006/relationships" name="Events After The Reporting Date"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Discontinued Operations (Tables" sheetId="34" state="visible" r:id="rId34"/>
    <sheet xmlns:r="http://schemas.openxmlformats.org/officeDocument/2006/relationships" name="Cash (Tables)" sheetId="35" state="visible" r:id="rId35"/>
    <sheet xmlns:r="http://schemas.openxmlformats.org/officeDocument/2006/relationships" name="Other Accounts Receivable (Tabl" sheetId="36" state="visible" r:id="rId36"/>
    <sheet xmlns:r="http://schemas.openxmlformats.org/officeDocument/2006/relationships" name="Property and Equipment, Net (Ta" sheetId="37" state="visible" r:id="rId37"/>
    <sheet xmlns:r="http://schemas.openxmlformats.org/officeDocument/2006/relationships" name="Trade Payables (Tables)" sheetId="38" state="visible" r:id="rId38"/>
    <sheet xmlns:r="http://schemas.openxmlformats.org/officeDocument/2006/relationships" name="Other Accounts Payable (Tables)" sheetId="39" state="visible" r:id="rId39"/>
    <sheet xmlns:r="http://schemas.openxmlformats.org/officeDocument/2006/relationships" name="Financial Instruments (Tables)" sheetId="40" state="visible" r:id="rId40"/>
    <sheet xmlns:r="http://schemas.openxmlformats.org/officeDocument/2006/relationships" name="Employee Benefit Liabilities (T" sheetId="41" state="visible" r:id="rId41"/>
    <sheet xmlns:r="http://schemas.openxmlformats.org/officeDocument/2006/relationships" name="Equity (Tables)" sheetId="42" state="visible" r:id="rId42"/>
    <sheet xmlns:r="http://schemas.openxmlformats.org/officeDocument/2006/relationships" name="Share-Based Payment Transacti_2" sheetId="43" state="visible" r:id="rId43"/>
    <sheet xmlns:r="http://schemas.openxmlformats.org/officeDocument/2006/relationships" name="Additional Information to the_2" sheetId="44" state="visible" r:id="rId44"/>
    <sheet xmlns:r="http://schemas.openxmlformats.org/officeDocument/2006/relationships" name="Loss Per Share_Ads (Tables)" sheetId="45" state="visible" r:id="rId45"/>
    <sheet xmlns:r="http://schemas.openxmlformats.org/officeDocument/2006/relationships" name="Transactions and Balances wit_2" sheetId="46" state="visible" r:id="rId46"/>
    <sheet xmlns:r="http://schemas.openxmlformats.org/officeDocument/2006/relationships" name="General (Details)"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Discontinued Operations (Detail" sheetId="50" state="visible" r:id="rId50"/>
    <sheet xmlns:r="http://schemas.openxmlformats.org/officeDocument/2006/relationships" name="Discontinued Operations (Deta_2" sheetId="51" state="visible" r:id="rId51"/>
    <sheet xmlns:r="http://schemas.openxmlformats.org/officeDocument/2006/relationships" name="Cash (Details) - Schedule of ca" sheetId="52" state="visible" r:id="rId52"/>
    <sheet xmlns:r="http://schemas.openxmlformats.org/officeDocument/2006/relationships" name="Other Accounts Receivable (Deta" sheetId="53" state="visible" r:id="rId53"/>
    <sheet xmlns:r="http://schemas.openxmlformats.org/officeDocument/2006/relationships" name="Convertible Loan (Details)" sheetId="54" state="visible" r:id="rId54"/>
    <sheet xmlns:r="http://schemas.openxmlformats.org/officeDocument/2006/relationships" name="Investment in Associates and _2" sheetId="55" state="visible" r:id="rId55"/>
    <sheet xmlns:r="http://schemas.openxmlformats.org/officeDocument/2006/relationships" name="Leases (Details)"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Trade Payables (Details) - Sche" sheetId="59" state="visible" r:id="rId59"/>
    <sheet xmlns:r="http://schemas.openxmlformats.org/officeDocument/2006/relationships" name="Other Accounts Payable (Details" sheetId="60" state="visible" r:id="rId60"/>
    <sheet xmlns:r="http://schemas.openxmlformats.org/officeDocument/2006/relationships" name="Financial Instruments (Details)" sheetId="61" state="visible" r:id="rId61"/>
    <sheet xmlns:r="http://schemas.openxmlformats.org/officeDocument/2006/relationships" name="Financial Instruments (Detail_2" sheetId="62" state="visible" r:id="rId62"/>
    <sheet xmlns:r="http://schemas.openxmlformats.org/officeDocument/2006/relationships" name="Financial Instruments (Detail_3" sheetId="63" state="visible" r:id="rId63"/>
    <sheet xmlns:r="http://schemas.openxmlformats.org/officeDocument/2006/relationships" name="Financial Instruments (Detail_4" sheetId="64" state="visible" r:id="rId64"/>
    <sheet xmlns:r="http://schemas.openxmlformats.org/officeDocument/2006/relationships" name="Financial Instruments (Detail_5" sheetId="65" state="visible" r:id="rId65"/>
    <sheet xmlns:r="http://schemas.openxmlformats.org/officeDocument/2006/relationships" name="Employee Benefit Liabilities (D" sheetId="66" state="visible" r:id="rId66"/>
    <sheet xmlns:r="http://schemas.openxmlformats.org/officeDocument/2006/relationships" name="Taxes on Income (Details)" sheetId="67" state="visible" r:id="rId67"/>
    <sheet xmlns:r="http://schemas.openxmlformats.org/officeDocument/2006/relationships" name="Contingent Liabilities, Commi_2" sheetId="68" state="visible" r:id="rId68"/>
    <sheet xmlns:r="http://schemas.openxmlformats.org/officeDocument/2006/relationships" name="Equity (Details)" sheetId="69" state="visible" r:id="rId69"/>
    <sheet xmlns:r="http://schemas.openxmlformats.org/officeDocument/2006/relationships" name="Equity (Details) - Schedule of " sheetId="70" state="visible" r:id="rId70"/>
    <sheet xmlns:r="http://schemas.openxmlformats.org/officeDocument/2006/relationships" name="Equity (Details) - Schedule o_2" sheetId="71" state="visible" r:id="rId71"/>
    <sheet xmlns:r="http://schemas.openxmlformats.org/officeDocument/2006/relationships" name="Equity (Details) - Schedule o_3" sheetId="72" state="visible" r:id="rId72"/>
    <sheet xmlns:r="http://schemas.openxmlformats.org/officeDocument/2006/relationships" name="Equity (Details) - Schedule o_4" sheetId="73" state="visible" r:id="rId73"/>
    <sheet xmlns:r="http://schemas.openxmlformats.org/officeDocument/2006/relationships" name="Equity (Details) - Schedule o_5" sheetId="74" state="visible" r:id="rId74"/>
    <sheet xmlns:r="http://schemas.openxmlformats.org/officeDocument/2006/relationships" name="Share-Based Payment Transacti_3" sheetId="75" state="visible" r:id="rId75"/>
    <sheet xmlns:r="http://schemas.openxmlformats.org/officeDocument/2006/relationships" name="Share-Based Payment Transacti_4" sheetId="76" state="visible" r:id="rId76"/>
    <sheet xmlns:r="http://schemas.openxmlformats.org/officeDocument/2006/relationships" name="Share-Based Payment Transacti_5" sheetId="77" state="visible" r:id="rId77"/>
    <sheet xmlns:r="http://schemas.openxmlformats.org/officeDocument/2006/relationships" name="Share-Based Payment Transacti_6" sheetId="78" state="visible" r:id="rId78"/>
    <sheet xmlns:r="http://schemas.openxmlformats.org/officeDocument/2006/relationships" name="Additional Information to the_3" sheetId="79" state="visible" r:id="rId79"/>
    <sheet xmlns:r="http://schemas.openxmlformats.org/officeDocument/2006/relationships" name="Loss Per Share_Ads (Details) - " sheetId="80" state="visible" r:id="rId80"/>
    <sheet xmlns:r="http://schemas.openxmlformats.org/officeDocument/2006/relationships" name="Transactions and Balances wit_3" sheetId="81" state="visible" r:id="rId81"/>
    <sheet xmlns:r="http://schemas.openxmlformats.org/officeDocument/2006/relationships" name="Transactions and Balances wit_4" sheetId="82" state="visible" r:id="rId82"/>
    <sheet xmlns:r="http://schemas.openxmlformats.org/officeDocument/2006/relationships" name="Transactions and Balances wit_5" sheetId="83" state="visible" r:id="rId83"/>
    <sheet xmlns:r="http://schemas.openxmlformats.org/officeDocument/2006/relationships" name="Events After The Reporting Da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ciSparc Ltd./ADR</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45148593</v>
      </c>
    </row>
    <row r="8">
      <c r="A8" s="4" t="inlineStr">
        <is>
          <t>Amendment Flag</t>
        </is>
      </c>
      <c r="B8" s="4" t="inlineStr">
        <is>
          <t>false</t>
        </is>
      </c>
    </row>
    <row r="9">
      <c r="A9" s="4" t="inlineStr">
        <is>
          <t>Entity Central Index Key</t>
        </is>
      </c>
      <c r="B9" s="4" t="inlineStr">
        <is>
          <t>000161174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041</t>
        </is>
      </c>
    </row>
    <row r="24">
      <c r="A24" s="4" t="inlineStr">
        <is>
          <t>Entity Incorporation, State or Country Code</t>
        </is>
      </c>
      <c r="B24" s="4" t="inlineStr">
        <is>
          <t>L3</t>
        </is>
      </c>
    </row>
    <row r="25">
      <c r="A25" s="4" t="inlineStr">
        <is>
          <t>Entity Interactive Data Current</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
b. The operating cycle: The
operating cycle of the Company is one year.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Discontinued operations: A
discontinued operation is a component of the Company that either has been disposed of or is classified as held for sale. The operating
results relating to the discontinued operation are presented separately in profit or loss, net of the tax effect.
e. Functional currency
and foreign currency:
1. Functional currency
and presentation currency: Effective
on October 1, 2018, due to changes in certain economic facts and circumstances, the functional currency of the Company was changed
from the New Israeli Shekel (“NIS”) to USD. Thus, the functional and reporting currency of the Company is the USD.
In determining the appropriate functional currency that should be used, the Company followed the guidance in IAS 21, “ The
Effects of Changes in Foreign Exchange Rates All
resulting translation differences until October 1, 2018, following the fact that the reporting currency was different than the
functional currency, were recognized as a separate component of other comprehensive income (loss) in equity “foreign currency
translation reserve.” The
functional currency of THR up until THR’s Dissolution, was also USD.
2. Transactions, assets
and liabilities in foreign currency: Transactions
denominated in foreign currency (other than the functional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nd measured at fair value are retranslated into the functional currency using the exchange rate
prevailing at the date when the fair value was determined. Non-monetary assets and liabilities measured at cost are translated
at the exchange rate at the date of the transaction.
f.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g.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h.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Motor vehicles 55 -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k.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l.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m.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
p. Share/ADS-based
payment transactions: The
Company’s employees and other service providers may receive remuneration in the form of share/ADS-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q. Earnings (loss)
per share/ADS: Earnings
(loss) per share or per ADS are calculated by dividing the income (loss) attributable to equity holders of the Company by the
weighted number of ordinary shares or ADSs outstanding during the period. Basic
loss per ordinary share or ADS includes only ordinary shares or ADSs that were outstanding during the period. Potential
ordinary shares or ADSs are included in the computation of diluted loss per ordinary share or per ADS when their conversion increases
loss per ordinary share or ADS from continuing operations.
r.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
s.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t.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 Leases The
Company as lessee: Operating
leases: Leases
in which substantially all the risks and rewards of ownership of the leased asset are not transferred to the Company are classified
as operating leases. Lease payments are recognized as an expense in profit or loss on a straight-line basis over the 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0</t>
        </is>
      </c>
    </row>
    <row r="3">
      <c r="A3" s="3" t="inlineStr">
        <is>
          <t>Significant Accounting Judgments, Estimates and Assumptions Used in the Preparation of the Financial Statements [Abstract]</t>
        </is>
      </c>
    </row>
    <row r="4">
      <c r="A4" s="4" t="inlineStr">
        <is>
          <t>SIGNIFICANT ACCOUNTING JUDGMENTS, ESTIMATES AND ASSUMPTIONS USED IN THE PREPARATION OF THE FINANCIAL STATEMENTS</t>
        </is>
      </c>
      <c r="B4" s="4" t="inlineStr">
        <is>
          <t>NOTE 3:-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Discount rate for
a lease liability: When
a company in the Group is unable to readily determine the discount rate implicit in a lease in order to measure the lease liability,
such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said company determines
the incremental borrowing rate based on its credit risk, the lease term and other economic variables deriving from the lease contract’s
conditions and restrictions.
- Effective control: The
Company assesses whether it controls a company in which it holds less than the majority of the voting rights by, among others,
reference to the size of its holding of voting rights relative to the size and dispersion of holdings of the other vote holders
including voting patterns at previous shareholders’ meetings.
- Determining the
fair value of share-based payment transactions: The
fair value of share-based payment transactions is determined upon initial recognition by an acceptable OPM. The inputs to the
model include share price, exercise price and assumptions regarding expected volatility, expected life of share option, risk-free
interest and expected dividend yiel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Legal claims: In
estimating the likelihood of outcome of legal claims filed or threatened to commence against the Company and/or its Subsidiaries
and/or affiliates, the Company relies on its management’s best knowledge and estimations and where applicable, on the opinion
of their legal counsels. These estimates are based, among others, on management’s familiarity of and proximity to the circumstances,
and also on the legal counsels’ best professional judgment, taking into account the stage of proceedings and legal precedents
in respect of the different issues. Since the outcome of the claims might be determined in courts and/or other quasi-judicial
tribunals, the results could differ from these estimates.
- Lease extension
and/or termination options: In
evaluating whether it is reasonably certain that a company of the Group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Fair value of financial
instruments: When
the fair values of financial assets and financial liabilities recorded in the statement of financial position cannot be derived
from active markets, their fair value is determined using a variety of valuation techniques that include the use of valuation
models. The inputs to these models are taken from observable markets where possible, but where this is not feasible, estimation
is required in establishing fair values. The models are tested for validity by calibrating to prices from any observable current
market transactions in the same instrument when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t>
        </is>
      </c>
      <c r="B1" s="2" t="inlineStr">
        <is>
          <t>12 Months Ended</t>
        </is>
      </c>
    </row>
    <row r="2">
      <c r="B2" s="2" t="inlineStr">
        <is>
          <t>Dec. 31, 2020</t>
        </is>
      </c>
    </row>
    <row r="3">
      <c r="A3" s="3" t="inlineStr">
        <is>
          <t>Disclosure of discontinued operations [text block] [Abstract]</t>
        </is>
      </c>
    </row>
    <row r="4">
      <c r="A4" s="4" t="inlineStr">
        <is>
          <t>DISCONTINUED OPERATIONS</t>
        </is>
      </c>
      <c r="B4" s="4" t="inlineStr">
        <is>
          <t xml:space="preserve">NOTE 4:- DISCONTINUED
OPERATIONS: Deconsolidation
of THR: On
July 31, 2018, the Company entered into an agreement for convertible equity (the “Convertible Equity Agreement”) with
THR, then an unaffiliated third party. Since July 31, 2018, THR was engaged in operating pain treatment clinics, mainly in Tennessee,
to treat an assortment of different pains, including, acute pain, spine pain, chronic headaches, cancer pain, oral/maxillofacial
pain, neuropathic pain and rheumatologic/myofascial pain. Under the Convertible Equity Agreement, the Company loaned an aggregate
amount of $1,625 (the “THR Loan”) to THR. The maturity date of the THR Loan, which accrued interest at a rate of 9%
per annum, was to occur upon demand of the Company and under certain conditions. On
October 3, 2018, following the occurrence of the conditions required under the Convertible Equity Agreement for conversion of
the THR Loan, the Company converted the entire THR Loan and as a result held 82.36% of THR’s equity, and accordingly obtained
control over THR. Until December 31, 2018, no further changes were made to THR’s equity. On December 31, 2018, due to significant
losses incurred by THR, as well as its failure to maintain required licenses to operate its facilities, the Company decided to
fully impair the goodwill and additional intangible assets which have arisen from THR’s acquisition in the amount of $160
and $273, respectively. On
March 26, 2019, following the financial deterioration of THR, THR’s board of directors resolved that THR will commence a
liquidation process of its assets, a process which ended on June 27, 2019, with the confirmation of THR’s Dissolution by
submitting all documents required by law. As of April 2019, THR had no employees and all business operations were discontinued.
Accordingly, the Company presented all profit or loss results relevant to THR as loss from discontinued operations, net. Also,
as of June 27, 2019, THR had no assets or liabilities and recorded an income in the amount of $616 (THR recorded a loss of $2,400
during the period since consolidation on October 3, 2018, up until December 31, 2018). In
addition, the Company concluded that following THR’s Dissolution on June 27, 2019, and given that THR had no operations
since April 2019 and there was no longer a board of directors, that it lost its control over THR and accordingly deconsolidated
THR on June 27, 2019 from the Group’s consolidated financial statements. Since
the Acquisition Date and until April 8, 2019, the Company loaned to THR an additional total amount of $822, which loans included
an interest rate of 9% per annum, in order to allow THR to maintain its ongoing operations. The loss, following the fact that
the above-mentioned loans will not be repaid, was attributed to the equity holders of the Company (discontinued operations). The
loss following the fact that the above-mentioned loans will not be repaid was attributed to the equity holders of the Company
(discontinued operations). Below
is data of the net cash flows provided by (used in) the discontinued operations:
Year ended December 31,
2020 2019
Operating activities $ - $ (1,024 )
Investing activities - 724
Financing activiti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0</t>
        </is>
      </c>
    </row>
    <row r="3">
      <c r="A3" s="3" t="inlineStr">
        <is>
          <t>Cash [Abstract]</t>
        </is>
      </c>
    </row>
    <row r="4">
      <c r="A4" s="4" t="inlineStr">
        <is>
          <t>CASH</t>
        </is>
      </c>
      <c r="B4" s="4" t="inlineStr">
        <is>
          <t xml:space="preserve">NOTE 5:- CASH
December 31,
2020 2019
Cash for immediate withdrawal - in USD $ 1,878 $ 760
Cash for immediate withdrawal - in NIS 68 110
$ 1,946 $ 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0</t>
        </is>
      </c>
    </row>
    <row r="3">
      <c r="A3" s="3" t="inlineStr">
        <is>
          <t>Other Accounts Receivable [Abstract]</t>
        </is>
      </c>
    </row>
    <row r="4">
      <c r="A4" s="4" t="inlineStr">
        <is>
          <t>OTHER ACCOUNTS RECEIVABLE</t>
        </is>
      </c>
      <c r="B4" s="4" t="inlineStr">
        <is>
          <t xml:space="preserve">NOTE 6:- OTHER ACCOUNTS
RECEIVABLE
December 31,
2020 2019
Government authorities $ 103 $ 41
Other receivables 183 23
Prepaid expenses 308 11
$ 594 $ 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t>
        </is>
      </c>
      <c r="B1" s="2" t="inlineStr">
        <is>
          <t>12 Months Ended</t>
        </is>
      </c>
    </row>
    <row r="2">
      <c r="B2" s="2" t="inlineStr">
        <is>
          <t>Dec. 31, 2020</t>
        </is>
      </c>
    </row>
    <row r="3">
      <c r="A3" s="3" t="inlineStr">
        <is>
          <t>Convertible Loan [Abstract]</t>
        </is>
      </c>
    </row>
    <row r="4">
      <c r="A4" s="4" t="inlineStr">
        <is>
          <t>CONVERTIBLE LOAN</t>
        </is>
      </c>
      <c r="B4" s="4" t="inlineStr">
        <is>
          <t>NOTE 7:- CONVERTIBLE LOAN On
April 17, 2018, the Company entered into a convertible loan agreement with Cure Pharmaceutical Holding Corp. (the “Convertible
Loan Agreement” and “Cure”, respectively), a U.S.-based company. Under the Convertible Loan Agreement, the Company
lent Cure an amount of $500 (the “Cure Loan”). The maturity date of the Cure Loan, together with an interest at a
rate of 9% per annum, was set as April 30, 2019 (the “Maturity Date”). In addition, according to the Convertible Loan
Agreement, the Company had the option to instruct Cure, prior to the Maturity Date, to repay the Cure Loan amount together with
all interest accrued thereon, in lieu of the conversion (described below), in which case Cure will effect such repayment on the
Maturity Date. Furthermore, the Convertible Loan Agreement set forth several options by which the Cure Loan could be converted. On
December 31, 2018, the Company instructed Cure to repay the Cure Loan (with the 9% accrued interest) on the Maturity Date and
as a result the Cure Loan was fully repaid by Cure, including interest in the amount of $46, on April 30, 2019. Accordingly, the
Convertible Loan Agreement was terminated with no further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 in Associates and Investments in Investees</t>
        </is>
      </c>
      <c r="B1" s="2" t="inlineStr">
        <is>
          <t>12 Months Ended</t>
        </is>
      </c>
    </row>
    <row r="2">
      <c r="B2" s="2" t="inlineStr">
        <is>
          <t>Dec. 31, 2020</t>
        </is>
      </c>
    </row>
    <row r="3">
      <c r="A3" s="3" t="inlineStr">
        <is>
          <t>Investment in Associates and Investments in Investees [Abstract]</t>
        </is>
      </c>
    </row>
    <row r="4">
      <c r="A4" s="4" t="inlineStr">
        <is>
          <t>INVESTMENT IN ASSOCIATES AND INVESTMENTS IN INVESTEES</t>
        </is>
      </c>
      <c r="B4" s="4" t="inlineStr">
        <is>
          <t>NOTE 8:- INVESTMENT IN
ASSOCIATES AND INVESTMENTS IN INVESTEES
a. Investment in Lara: On
June 15, 2014, a definitive investment agreement was signed between the Company and Lara, an Israeli company that operates
in the field of medical cannabis, which determined, among others, that the Company will invest in Lara up to a total of $1,500,
subject to the fulfillment of several prerequisites (the “Investment Agreement”). Under the Investment Agreement,
the Company undertook to transfer to Lara an initial investment amount of $800 in exchange for the issuance of 48% of Lara’s
issued and outstanding share capital (approximately 27% on a fully diluted basis). In May 2016, following various claims that
the parties held against each other, the Company and Lara signed a settlement and termination agreement (the “Settlement
Agreement”). Under the Settlement Agreement, the parties agreed that the Company will continue to hold approximately 27%
of Lara’s share capital, and that it will be released from making the remaining payments under the Investment Agreement
and all other terms of the Investment Agreement will have no further binding effect. Pursuant
to the Settlement Agreement, the Company’s representative on Lara’s board of directors resigned. The Company also
forfeited its right to appoint a director. Accordingly, the Company no longer has significant influence over Lara. As of December
31, 2019, the balance of the investment in Lara was $0.
b. Sale of Orimmune
Bio Ltd. and the Termination of the Hadasit License Agreement: On
June 22, 2016, the Company entered into a share transfer agreement (the “Transfer Agreement”) with its then wholly
owned subsidiary, Orimmune Bio Ltd. (“Orimmune”) and Karma Link Ltd. (the “Buyer”), whereby the Company
would sell its interests in Orimmune to the Buyer, and also use its best efforts to transfer to and assign Orimmune its rights
in the Anti-CD3 technology (which was in-licensed by the Company during 2010 from Hadasit Medical Research Services &amp; Development
Ltd. (“Hadasit”), and certain internally developed assets and technology relating thereto) (the “License”),
and also assist in obtaining all the necessary approvals for such technology transfer (including from Hadasit, but without undertaking
a commitment for the technology transfer, which required Hadasit’s pre-approval). In consideration of the forgoing, it was
agreed that the Company would be entitled to a predetermined rate (which is a low double-digit number) of all receipts which the
Buyer will receive from Orimmune or from third parties in connection with the sale of shares and/or assets of Orimmune, up to
an aggregate of approximately $10. For each receipt in excess of said aggregate amount, the Company will be entitled to a lower
rate determined therefrom (also a low double-digit number) (such rates shall be regarded herein after as the “Predetermined
Rates”). In
August 2016, the Transfer Agreement was closed; and the Company sold and transferred its holding in Orimmune to the Buyer and
as a result of the loss of control, the Company recorded a capital gain in the amount of $34. During
May 2017, the parties agreed to amend the Transfer Agreement (the “First Amendment”), under which the parties acknowledged
that the process of assigning the License and transferring the License, as contemplated in the Transfer Agreement, had yet to
mature into an agreement with Hadasit (by no fault of the Company). As a result, the Company agreed to bear certain expenses related
to the License incurred by the Buyer prior to the date of the First Amendment and additional such expenses expected during the
six-month period thereafter (and which otherwise would have had supposedly been borne by the Buyer), and which aggregated in the
total to approximately $75. The parties to the Transfer Agreement further agreed that in the event that the parties were unable
to successfully assign the License within said six-month period, the Company would be deemed to have satisfied its obligation
to use reasonable commercial efforts, in accordance with the Transfer Agreement. In consideration of the foregoing, the parties
agreed to increase the percentages of the Predetermined Rate of all receipts that the Buyer may receive from Orimmune or from
third parties in connection with the sale by the Buyer of Orimmune’s shares and/or assets. After
not succeeding in assigning the License to the Buyer, on March 29, 2018, the Company and Hadasit signed a mutual termination agreement
of the License (the “Termination Agreement”), according to which, among others, the License (including the consulting
agreements associated with said License) was terminated as of that date, except for certain matters as prescribed thereunder.
In connection with the Termination Agreement, the Company paid Hadasit the outstanding amount owed and/or to be owed to Hadasit
under the License until terminated (which was later set as an amount of $104), and certain intellectual property (“IP”)
rights were assigned back to Hadasit and other IP rights had to be jointly registered, all pending the Israeli Innovation Authority’s
(“IIA”) approval, which was obtained in June 2018. On
December 13, 2018, an additional amendment to the Transfer Agreement was signed (the “Second Amendment”) between the
parties, under which it was acknowledged that the Company’s termination of the License agreement with Hadasit was due to
Orimmune’s (and the Buyer’s) decision not to enter into a subsequent license agreement with Hadasit. Under that Second
Amendment, it was agreed that Orimmune (and the Buyer) will be assigned certain rights in IP related to the licensed technology
owned by the Company subject to certain conditions precedent which were still not met as of December 31, 2020. As of the Approval
Date, the Company received the approval of the IIA to complete the assignment and the Company is acting to complete the transaction.
c. Coeruleus - Joint
Venture Transaction
On
May 15, 2020, the Company entered into a series of transactions (together, the “Joint Venture Transaction”), including
a definitive share transfer agreement with Capital Point Ltd. (“Capital Point”), an Israeli holding company traded
on the TASE, and Evero, pursuant to which Capital Point sold to Evero 5,952,469 ordinary shares, NIS 0.01 par value each, of Coeruleus
Ltd. (the “Purchased Coeruleus Shares” and “Coeruleus,” respectively), an Israeli company and a subsidiary
of Capital Point (owns approximately 46%), engaged in, among others, developing innovative medications based on the active generic
substance flumazenil, including a sublingual spray to reduce the side effects of hypnotic sleep medication, and a sublingual spray
to improve function and quality of life in patients with hepatic encephalopathy. The Purchased Coeruleus Shares represented approximately
35% of the issued and outstanding share capital of Coeruleus. In consideration thereof, Evero issued and sold to Capital Point
176,470 ordinary shares, NIS 1.00 par value each, constituting 15% of the issued and outstanding share capital of Evero, which
was valued at $351, based on apportionment of the fair market value of the Company as reflected on Nasdaq as of May 15, 2020.
Following the transaction, Capital Point held approximately 11% of Coeruleus’ issued and outstanding share capital. The
transaction costs of $51 were also capitalized as part of the investment in associate. As
part of the Joint Venture Transaction, the Company transferred to Evero its SCI-110 sleep technology, to be fully owned by Evero,
under the terms and conditions of an asset purchase agreement. In addition, the Company issued to Capital Point a warrant (the
“Capital Point Warrant”) to purchase $340 of ADSs of the Company. Pursuant to the terms of the Capital Point Warrant,
the exercise price per ADS is equal to the closing price of the Company’s ADSs on the trading day on which the notice of
exercise was actually received by the Company, and shall be paid by transferring to the Company a duly executed share transfer
deed for 9,577 ordinary shares of Evero. The Capital Point Warrant is exercisable for twelve months starting from the twelve-month
anniversary of the issuance date, which was May 15, 2020. On
November 29, 2020, the shareholders of Coeruleus approved an investment from its shareholders of approximately $30. The
Company did not participate in this investment in Coeruleus and therefore, as of the completion of such financing, the
Company held less than 1% of the issued and outstanding shares of Coerule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 LEASES On July 10, 2017, effective
August 1, 2017, the Company entered into a three-year lease agreement with a third party (the “Period”) for an area
of approximately 205 square meters for the Company’s offices in the district of Tel Aviv (the City of Givatayim), Israel.
The yearly lease fee according was set at approximately $65, linked to the NIS. The lease expired on July 31, 2020. The Company
did not exercise its option to extend the Period until July 31, 2023. On
September 1, 2020, the Company entered into a one-year lease agreement (“the 2020 Lease”) with a third party for an
area of approximately 100 square meters for the Company’s offices in the district of Tel Aviv, Israel. The Company has an option to extend for an additional five-year
term. The Company deemed this option as not-reasonably certain to be renewed. The yearly lease
fee was set at approximately $44, linked to the NIS. Since the 2020 Lease has a duration of
no more than 12 months, the 2020 Lease was not recognized on the statement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NOTE 10:- PROPERTY AND
EQUIPMENT, NET
Assets owned and used by the Company Right-of-
Computers Lab equipment Office furniture and equipment Leasehold improvements Motor vehicles Leasehold office Total
Cost:
Balance at January 1, 2020 $ 20 $ 12 $ 23 $ 29 $ - $ 193 $ 277
Effect of non-application of IFRS 16 - - - - - (193 ) (193 )
Purchases - - - - - - -
Disposals - - - (29 ) - - (29 )
Balance at December 31, 2020 20 12 23 - - - 55
Accumulated depreciation:
Balance at January 1, 2020 15 12 11 7 57 102
Effect of non-application of IFRS 16 - - - - - (57 ) (57 )
Depreciation 4 - 2 2 - 7
Disposals - - - (9 ) - - (9 )
Balance at December 31, 2020 19 12 13 - - - 44
Depreciated cost at December 31, 2020 1 - 10 - - - 11
Balance at January 1, 2019 66 2,004 134 29 8 - 2,241
Effect of non-application of IFRS 16 - - - - - 193 193
Purchases 1 - - - - - 1
Disposals (47 ) (1,992 ) (111 ) - (8 ) - (2,158 )
Balance at December 31, 2019 20 12 23 29 - 193 227
Accumulated depreciation:
Balance at January 1, 2019 16 97 16 4 1 - 134
Effect of non-application of IFRS 16 - - - - - 57 57
Depreciation 10 102 53 3 2 - 122
Disposals (11 ) (187 ) (10 ) - (3 ) - (211 )
Balance at December 31, 2019 15 12 11 7 - 57 102
Depreciated cost at December 31, 2019 $ 5 $ - $ 12 $ 22 $ - $ 136 $ 175 Depreciation
expenses for the years ended December 31, 2020 and 2019, amounted to $7 and $6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0</t>
        </is>
      </c>
    </row>
    <row r="3">
      <c r="A3" s="3" t="inlineStr">
        <is>
          <t>Trade Payables [Abstract]</t>
        </is>
      </c>
    </row>
    <row r="4">
      <c r="A4" s="4" t="inlineStr">
        <is>
          <t>TRADE PAYABLES</t>
        </is>
      </c>
      <c r="B4" s="4" t="inlineStr">
        <is>
          <t xml:space="preserve">NOTE 11:- TRADE PAYABLES
December 31,
2020 2019
Accrued expenses $ 279 $ 525
Open debts 277 339
$ 556 $ 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t>
        </is>
      </c>
      <c r="B3" s="6" t="n">
        <v>1946</v>
      </c>
      <c r="C3" s="6" t="n">
        <v>870</v>
      </c>
    </row>
    <row r="4">
      <c r="A4" s="4" t="inlineStr">
        <is>
          <t>Restricted deposit</t>
        </is>
      </c>
      <c r="B4" s="5" t="n">
        <v>10</v>
      </c>
      <c r="C4" s="5" t="n">
        <v>10</v>
      </c>
    </row>
    <row r="5">
      <c r="A5" s="4" t="inlineStr">
        <is>
          <t>Other accounts receivable</t>
        </is>
      </c>
      <c r="B5" s="5" t="n">
        <v>594</v>
      </c>
      <c r="C5" s="5" t="n">
        <v>75</v>
      </c>
    </row>
    <row r="6">
      <c r="A6" s="4" t="inlineStr">
        <is>
          <t>Total current assets</t>
        </is>
      </c>
      <c r="B6" s="5" t="n">
        <v>2550</v>
      </c>
      <c r="C6" s="5" t="n">
        <v>955</v>
      </c>
    </row>
    <row r="7">
      <c r="A7" s="3" t="inlineStr">
        <is>
          <t>NON-CURRENT ASSETS:</t>
        </is>
      </c>
    </row>
    <row r="8">
      <c r="A8" s="4" t="inlineStr">
        <is>
          <t>Restricted deposit</t>
        </is>
      </c>
      <c r="B8" s="4" t="inlineStr">
        <is>
          <t xml:space="preserve"> </t>
        </is>
      </c>
      <c r="C8" s="5" t="n">
        <v>24</v>
      </c>
    </row>
    <row r="9">
      <c r="A9" s="4" t="inlineStr">
        <is>
          <t>Property and equipment, net</t>
        </is>
      </c>
      <c r="B9" s="5" t="n">
        <v>11</v>
      </c>
      <c r="C9" s="5" t="n">
        <v>175</v>
      </c>
    </row>
    <row r="10">
      <c r="A10" s="4" t="inlineStr">
        <is>
          <t>Total non-current assets</t>
        </is>
      </c>
      <c r="B10" s="5" t="n">
        <v>11</v>
      </c>
      <c r="C10" s="5" t="n">
        <v>199</v>
      </c>
    </row>
    <row r="11">
      <c r="A11" s="4" t="inlineStr">
        <is>
          <t>Total assets</t>
        </is>
      </c>
      <c r="B11" s="5" t="n">
        <v>2561</v>
      </c>
      <c r="C11" s="5" t="n">
        <v>1154</v>
      </c>
    </row>
    <row r="12">
      <c r="A12" s="3" t="inlineStr">
        <is>
          <t>CURRENT LIABILITIES:</t>
        </is>
      </c>
    </row>
    <row r="13">
      <c r="A13" s="4" t="inlineStr">
        <is>
          <t>Credit from others</t>
        </is>
      </c>
      <c r="C13" s="5" t="n">
        <v>67</v>
      </c>
    </row>
    <row r="14">
      <c r="A14" s="4" t="inlineStr">
        <is>
          <t>Trade payables</t>
        </is>
      </c>
      <c r="B14" s="5" t="n">
        <v>556</v>
      </c>
      <c r="C14" s="5" t="n">
        <v>864</v>
      </c>
    </row>
    <row r="15">
      <c r="A15" s="4" t="inlineStr">
        <is>
          <t>Other accounts payable</t>
        </is>
      </c>
      <c r="B15" s="5" t="n">
        <v>34</v>
      </c>
      <c r="C15" s="5" t="n">
        <v>108</v>
      </c>
    </row>
    <row r="16">
      <c r="A16" s="4" t="inlineStr">
        <is>
          <t>Short-term loan</t>
        </is>
      </c>
      <c r="B16" s="5" t="n">
        <v>188</v>
      </c>
      <c r="C16" s="4" t="inlineStr">
        <is>
          <t xml:space="preserve"> </t>
        </is>
      </c>
    </row>
    <row r="17">
      <c r="A17" s="4" t="inlineStr">
        <is>
          <t>Warrants</t>
        </is>
      </c>
      <c r="B17" s="5" t="n">
        <v>353</v>
      </c>
      <c r="C17" s="5" t="n">
        <v>7</v>
      </c>
    </row>
    <row r="18">
      <c r="A18" s="4" t="inlineStr">
        <is>
          <t>Total current liabilities</t>
        </is>
      </c>
      <c r="B18" s="5" t="n">
        <v>1131</v>
      </c>
      <c r="C18" s="5" t="n">
        <v>1046</v>
      </c>
    </row>
    <row r="19">
      <c r="A19" s="3" t="inlineStr">
        <is>
          <t>NON-CURRENT LIABILITIES:</t>
        </is>
      </c>
    </row>
    <row r="20">
      <c r="A20" s="4" t="inlineStr">
        <is>
          <t>Lease liability</t>
        </is>
      </c>
      <c r="B20" s="4" t="inlineStr">
        <is>
          <t xml:space="preserve"> </t>
        </is>
      </c>
      <c r="C20" s="5" t="n">
        <v>94</v>
      </c>
    </row>
    <row r="21">
      <c r="A21" s="3" t="inlineStr">
        <is>
          <t>EQUITY ATTRIBUTABLE TO EQUITY HOLDERS OF THE COMPANY:</t>
        </is>
      </c>
    </row>
    <row r="22">
      <c r="A22" s="4" t="inlineStr">
        <is>
          <t>Share capital and premium</t>
        </is>
      </c>
      <c r="B22" s="5" t="n">
        <v>49040</v>
      </c>
      <c r="C22" s="5" t="n">
        <v>45636</v>
      </c>
    </row>
    <row r="23">
      <c r="A23" s="4" t="inlineStr">
        <is>
          <t>Reserve from share-based payment transactions</t>
        </is>
      </c>
      <c r="B23" s="5" t="n">
        <v>4315</v>
      </c>
      <c r="C23" s="5" t="n">
        <v>4862</v>
      </c>
    </row>
    <row r="24">
      <c r="A24" s="4" t="inlineStr">
        <is>
          <t>Warrants</t>
        </is>
      </c>
      <c r="B24" s="5" t="n">
        <v>2207</v>
      </c>
      <c r="C24" s="5" t="n">
        <v>464</v>
      </c>
    </row>
    <row r="25">
      <c r="A25" s="4" t="inlineStr">
        <is>
          <t>Foreign currency translation reserve</t>
        </is>
      </c>
      <c r="B25" s="5" t="n">
        <v>497</v>
      </c>
      <c r="C25" s="5" t="n">
        <v>497</v>
      </c>
    </row>
    <row r="26">
      <c r="A26" s="4" t="inlineStr">
        <is>
          <t>Transactions with non-controlling interests</t>
        </is>
      </c>
      <c r="B26" s="5" t="n">
        <v>559</v>
      </c>
      <c r="C26" s="5" t="n">
        <v>261</v>
      </c>
    </row>
    <row r="27">
      <c r="A27" s="4" t="inlineStr">
        <is>
          <t>Accumulated deficit</t>
        </is>
      </c>
      <c r="B27" s="5" t="n">
        <v>-55188</v>
      </c>
      <c r="C27" s="5" t="n">
        <v>-51706</v>
      </c>
    </row>
    <row r="28">
      <c r="A28" s="4" t="inlineStr">
        <is>
          <t>Total equity</t>
        </is>
      </c>
      <c r="B28" s="5" t="n">
        <v>1430</v>
      </c>
      <c r="C28" s="5" t="n">
        <v>14</v>
      </c>
    </row>
    <row r="29">
      <c r="A29" s="4" t="inlineStr">
        <is>
          <t>Total liabilities and equity</t>
        </is>
      </c>
      <c r="B29" s="6" t="n">
        <v>2561</v>
      </c>
      <c r="C29" s="6" t="n">
        <v>1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0</t>
        </is>
      </c>
    </row>
    <row r="3">
      <c r="A3" s="3" t="inlineStr">
        <is>
          <t>Other Accounts Payable [Abstract]</t>
        </is>
      </c>
    </row>
    <row r="4">
      <c r="A4" s="4" t="inlineStr">
        <is>
          <t>OTHER ACCOUNTS PAYABLE</t>
        </is>
      </c>
      <c r="B4" s="4" t="inlineStr">
        <is>
          <t xml:space="preserve">NOTE 12:- OTHER ACCOUNTS
PAYABLE
December 31,
2020 2019
Employees and payroll accruals $ 20 $ 68
Accrued vacation 14 40
$ 34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NOTE 13:- FINANCIAL INSTRUMENTS
a. Classification of
financial assets and financial liabilities: The
financial assets and financial liabilities in the consolidated statements of financial position are classified by groups of financial
instruments pursuant to IFRS 9, “ Financial Instruments
December 31,
2020 2019
Financial assets:
Cash and restricted deposits $ 1,956 $ 904
1,956 904
Financial liabilities:
Current financial liabilities carried at amortized cost 188 972
Credit from others, including short-term lease liability - 67
Warrants liability 353 7
Lease liability - 94
$ 541 $ 1,140
b. Convertible Debentures: On
November 23, 2018 (the “Issuance Date”), the Company entered into a securities purchase agreement (the “Securities
Purchase Agreement”) and a registration rights agreement with YA II PN Ltd. (“Yorkville”), a fund
managed by Yorkville Advisors Global L.P., for the sale in a private placement of up to $2,500 in principal amount of unsecured
convertible debentures (the “Convertible Debentures”). Interest on the Convertible Debentures will accrue at a rate
of 5% per annum and can be repaid in cash with an addition of an 10% redemption premium upon the maturity date of the Convertible
Debentures, being 12 months from the issuance of each Convertible Debenture. The
first tranche of $1,500 of the Convertible Debentures was issued on November 26, 2018. In addition, $78 was deducted due to issue
expenses, and Yorkville received 131 ADSs of the Company in return to additional commitment fees (valued at $75). Also, an additional
fee of $10 was deducted from the $1,500 due to payments to Yorkville’s legal counsels. Two additional tranches of $500 each
of the Convertible Debentures shall be purchased by Yorkville conditional on the passage of time and/or certain triggering events
as disclosed in the Securities Purchase Agreement. If the Company will not comply with the triggering events mentioned, the Company
will be deemed to be in default pursuant to the terms, and inter alia, the interest on the Convertible Debentures will accrue
up to a rate of 15% per annum. The Company shall pay Yorkville additional commitment fees upon issuance of each such tranche,
to be paid at the Company’s option in cash or ADSs of the Company. From and after the date of issuance of the Convertible
Debentures, the outstanding principal, together with accrued and unpaid interest, will be convertible, at the option of Yorkville,
into the Company’s ADSs at the lower of $7.00 or 95% of the lowest daily volume-weighted average price (“VWAP”)
during the five consecutive trading days immediately preceding the conversion date. On
March 28, 2019, as part of a financing round (see Note 17e.1), Yorkville agreed to invest $250 by converting $250 of the principal
outstanding amount ($1,500) under the Convertible Debentures. As a result of the conversion, the Company issued to Yorkville 1,020
ADSs. In addition, as part of the financing round above-mentioned, the Company issued to Yorkville a warrant to purchase up to
765 ADSs. Since
July 8, 2019, up until September 13, 2019, Yorkville converted the rest of the principal outstanding amount under the Convertible
Debentures, by converting $100 on July 8, 2019; $450 on July 23, 2019; $375 on August 30, 2019; and $325 on September 13, 2019
- refer to Note 17f for more information. Valuation
process and techniques: The
Company’s management considers the appropriateness of the valuation methods and inputs and may request that alternative
valuation methods are applied to support the valuation arising from the method chosen. The
valuation of the Convertible Debentures was set in accordance with IFRS 9 and IAS 32, “ Financial Instruments: Presentation According
to IFRS 9 and IAS 32, the allocation is based on the following hierarchy:
- Derivative and other
financial instrument measured at fair value through its contractual life.
- Financial liabilities
and other complex instruments which are not recognized at fair value.
- Equity instruments. IFRS
9 and IAS 32 also determine that a derivative which may be settled other than by the exchange of a fixed amount of cash or another
financial asset for a fixed number of the entity’s own equity instruments, will be defined as a financial liability, measured
and presented at fair value each period. Accordingly, and as mentioned in the Securities Purchase Agreement, in the event of conversion,
the number of shares to be issued is unknown (not fixed). Therefore, according to the definition mentioned above, the conversion
component is classified as a financial liability that will be measured at fair value, through profit or loss, as of the Issuance
Date and on any following financial reporting date (accordingly, issue expenses related to the derivative will be recorded through
profit or loss). The remainder of the consideration will be attributed to the debt component and no consideration will be left
to attribute to the equity instrument (issuance of 131 ADSs mentioned above). The
valuation of the conversion component of Convertible Debentures was set at fair value, as required in IFRS 9, and in accordance
with IFRS 13, “ Fair value measurement General
Overview of Valuation Approaches used in the Valuation: Fair
value is the price that would be received to sell an asset or paid to transfer a liability in an orderly transaction between market
participants at the measurement date. Economic
methodology: The
convertible component was calculated using the Monte Carlo Simulation Model, an OPM which takes into account the parameters as
disclosed below for each period valuated, in which a valuation was performed at (i) the Issuance Date, (ii) each reporting date
and (iii) prior to each conversion. Hereinafter
are the ranges of the parameters used:
The price of the ADS as of the valuation date ($) 164.5-238
The exercise price of the option (*) ($) 490
The expected volatility of the price of the ADS (%) 79.2-116.1
The risk-free interest rate for the option contractual term (%) 1.97-2.52
The expected dividends over the option’s expected term (%) 0
Maturity date November 23,
2019
(*) The
lower of $490.00 or 95% of the lowest daily VWAP during the five consecutive trading days immediately preceding the conversion
date. Hereinafter
is the reconciliation of the fair value measurements (the conversion component of the Convertible Debentures) that are categorized
within Level 3 of the fair value hierarchy in financial instruments:
Balance at January 1, 2018 $ -
Issuance at November 23, 2018 745
Net change in fair value of the conversion component designated at fair value through profit or loss (468 )
Balance at December 31, 2018 277
Net change in fair value of
the conversion component designated at fair value through profit or loss (82 )
Conversion of the proportional part out of the conversion component (195 )
Balance at December 31, 2019 $ -
c. Bridge
Loan On
January 15, 2020, the Company entered into a bridge loan agreement (the “Bridge Loan”) with a third party, in which
the third party lent to the Company $50 (the “Bridge Loan Amount”). On April 17, 2020, the Bridge Loan Amount was
fully repaid by the Company, including interest in the amount of $2. Accordingly, the Bridge Loan was terminated with no further
effect.
d. Line
of Credit On
September 8, 2020, the Company entered into a certain credit agreement (the “Credit Facility”), with M.R.M. Merchavit
Holdings and Management Ltd. (the “Lender”), whereby the Lender agreed to extend a line of credit to the Company in
the aggregate amount of $200, or the Credit Amount. According to the terms of the Credit Facility, $100 of the Credit Amount (the
“Loan Amount”), was immediately drawn on the date of the Credit Facility, and the remaining $100 was available be
drawn on an as-needed basis. The Loan Amount was due upon the earlier of one year from September 8, 2020 or at such time that
the Company raised $1,500. The Lender was entitled to a transaction and interest fee of $5 (plus VAT) that was offset from the
Credit Facility for the immediately drawn $100 and 5% from any additional withdrawal amount from the Credit Facility. On November
24, 2020, the Loan Amount was fully repaid by the Company.
e. Dekel On
March 19, 2020, the Company entered into a securities purchase agreement with Dekel Pharmaceutical Ltd. (“Dekel”)
pursuant to which Dekel agreed to invest in the Company through a private placement transaction (the “Private Placement”).
At the time of the Private Placement, Dekel was considered as a related party to the Company; however, it is no longer a related
party to the Company. In connection with the Private Placement, Dekel received convertible promissory notes (the “Notes”),
with an aggregate original principal amount of approximately $350, at an aggregate purchase price of $315 to be paid in several
tranches spread across a twelve-month period. In addition, the Company issued a warrant to purchase up to 4,490 ADSs of the Company
(the “Private Placement Warrant”) and 571 ADSs. The initial tranche of the Private Placement was for a principal amount
of $220 at a purchase price of $198. The Notes are unsecured, have a maturity date of March 23, 2021, bear interest at a rate
of 12% per annum, and may be converted, at the election of the holder, into ADSs at an initial conversion price of $24.50 per
ADS (the “Fixed Conversion Price”), subject to adjustments. After the six-month anniversary of the issuance of the
Notes, the conversion price shall be equal to the lower of the Fixed Conversion Price or 70% of the lowest trading price of the
ADSs as reported on Nasdaq or any exchange upon which the ADSs or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24.5 per ADS, subject to adjustment. On
November 8, 2020, the Notes was terminated and the initial tranche was fully repaid by the Company.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hich takes into account the parameters as
disclosed below for each period valuated, in which a valuation was performed at (i) the issuance date, and (ii) each reporting
date with the following assumptions:
December 31, March 23,
Dividend yield (%) 0 0
Expected volatility (%) 132 122.01
Risk-free interest rate (%) 0.38 0.38
Underlying Share Price ($) 3.625 30.1
Exercise price ($) 24.5 24.5
Warrants fair value ($) 2.22 25.2
f. Financial risk factors: The
Company’s activities expose it to various financial risks such as market risks (foreign currency risk and interest risk),
credit risk and liquidity risk. The Company’s comprehensive risk management plan focuses on activities that reduce to a
minimum any possible adverse effects on the Company’s financial performance. Risk
management is performed by management in accordance with the policies approved by the Company’s board of directors (the
“Board”). The Board establishes written principles for the overall risk management activities as well as specific
policies with respect to certain exposures to risks such as exchange rate risk, credit risk and the investments of surplus funds.
1. Market risks: Foreign
currency risk: The
Company is exposed to exchange rate risk resulting from the exposure to different currencies, mainly from transactions in NIS.
Exchange rate risk arises from recognized liabilities that are denominated in a foreign currency other than the functional currency.
2. Credit risks: All
cash and restricted deposits related to the Company are held in two banks in Israel which are considered financially solid.
3. Liquidity risk: The
Company monitors the risk of a shortage of funds on a regular basis and acts to raise funds to satisfy its liabilities. As of
December 31, 2020, the Company expects to settle all of its financial liabilities in less than one year. The
carrying amounts of cash and restricted deposits, and all other financial assets and liabilities approximate their fair value. Refer
to Note 1c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0</t>
        </is>
      </c>
    </row>
    <row r="3">
      <c r="A3" s="3" t="inlineStr">
        <is>
          <t>Employee Benefit Liabilities [Abstract]</t>
        </is>
      </c>
    </row>
    <row r="4">
      <c r="A4" s="4" t="inlineStr">
        <is>
          <t>EMPLOYEE BENEFIT LIABILITIES</t>
        </is>
      </c>
      <c r="B4" s="4" t="inlineStr">
        <is>
          <t xml:space="preserve">NOTE 14:- EMPLOYEE BENEFIT
LIABILITIES Employee
benefits consist of short-term benefits and post-employment benefits. Post-employment
benefits: According
to the labor laws and the Israeli Severance Pay Law, 1963 (the “Severance Pay Law”),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The computation of the Company’s employee benefit liability is made in accordance with a valid employment contract
based on the employee’s salary and employment term which establish the entitlement to receive the compensation. The
post-employment benefits are normally financed by contributions classified as defined benefit plans or as defined contribution
plans as detailed below. Defined
contribution plans: Section
14 of the Severance Pay Law applies to a substantial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compensation represent defined contribution
plans.
Year ended
2020 2019 2018
Expenses in respect of defined contribution plans $ 52 $ 50 $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0</t>
        </is>
      </c>
    </row>
    <row r="3">
      <c r="A3" s="3" t="inlineStr">
        <is>
          <t>Taxes on Income [Abstract]</t>
        </is>
      </c>
    </row>
    <row r="4">
      <c r="A4" s="4" t="inlineStr">
        <is>
          <t>TAXES ON INCOME</t>
        </is>
      </c>
      <c r="B4" s="4" t="inlineStr">
        <is>
          <t>NOTE 15:- TAXES ON INCOME
a. Tax rates applicable
to the Company: The
Israeli statutory corporate tax rate and real capital gains tax rate were 23% in 2020, 2019, and 2018.
b. Tax assessments: The
assessments of the Company are deemed final through the 2014 tax year. In
addition, as of December 31, 2020, through the date of THR’s Dissolution, it met all reporting obligations.
c. Carryforward tax
losses and other temporary differences: The
Company has accumulated tax losses since its inception. As
of December 31, 2020, the Company’s net carryforward tax losses are estimated to grow to approximately $43,000 ($39,000
as of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t Liabilities, Commitments, Claims and Liens</t>
        </is>
      </c>
      <c r="B1" s="2" t="inlineStr">
        <is>
          <t>12 Months Ended</t>
        </is>
      </c>
    </row>
    <row r="2">
      <c r="B2" s="2" t="inlineStr">
        <is>
          <t>Dec. 31, 2020</t>
        </is>
      </c>
    </row>
    <row r="3">
      <c r="A3" s="3" t="inlineStr">
        <is>
          <t>Contingent Liabilities Commitments And Liens [Abstract]</t>
        </is>
      </c>
    </row>
    <row r="4">
      <c r="A4" s="4" t="inlineStr">
        <is>
          <t>CONTINGENT LIABILITIES, COMMITMENTS, CLAIMS AND LIENS</t>
        </is>
      </c>
      <c r="B4" s="4" t="inlineStr">
        <is>
          <t>NOTE 16:- CONTINGENT LIABILITIES,
COMMITMENTS, CLAIMS AND LIENS
a. New License Agreement
with Ramot at Tel Aviv University Ltd.: In
February 2016, the Company entered into an exclusive, irrevocable, worldwide research and license agreement with Ramot for a patent
application relating to methods for treatment of cognitive decline with low doses of THC (the “Ramot License Agreement”).
The Company undertook to pay certain expenses in relation to certain IP covered under the Ramot License Agreement, and to fund
further research in an amount of approximately $62. In addition, certain milestones fees and payments were set under the Ramot
License Agreement. On
March 13, 2019, further to discussions between the Company and Ramot, the Company notified Ramot of its intent to terminate the
Ramot License Agreement, and it was effectively terminated on May 13, 2019, without any additional costs borne by the Company.
At the date of termination of the Ramot License Agreement and as of the Approval Date, the Company does not believe that said
termination will have a material effect on the Company’s operations and business.
b. License Agreement
with Dekel Pharmaceuticals Ltd.: In
May 2015, the Company entered into an exclusive, irrevocable, worldwide license agreement with Dekel for certain technology and
one granted U.S. patent related to compositions and methods for treating inflammatory disorders (the “Dekel License Agreement”).
The Dekel License Agreement became effective in August 2015. Pursuant
to the Dekel License Agreement, the Company is obligated to pay Dekel fees based on specific milestones and royalties upon commercialization.
The milestone payments include: (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 On
July 14, 2019, an amendment to the Dekel License Agreement was signed (the “Amendment”), which encompasses the
Company and Dekel’s original intention to exclude certain consumer packaged goods (meaning, inter alia, food, beverage,
cosmetics, pet products and hemp based products, which are sources of nutrients or other substances which may have a
nutritional effect) from the scope of the licensed products and the field of activity of the Company described in the Dekel
License Agreement. The parties agreed to amend the Dekel License Agreement to reflect the foregoing clarification, as well
as certain additional less material matters as discussed in the Amendment. The
Amendment also prescribes for a specific development plan under the Dekel License Agreement requiring the Company to invest in
the licensed technology (as defined under the License Agreement) formulation development and maintenance a total annual investment
to be capped at $350. The Amendment also included a non-compete and non-solicitation obligation by Dekel and Dr. Ascher Shmulewitz,
the Company’s former Executive Chairman of the Board and former interim Chief Executive Officer, towards the Company’s
field of activity. On
November 13, 2019, an additional milestone under the Dekel License Agreement, in the amount of $75, was reached upon the successful
completion of a Phase IIa clinical trial. The Company paid the milestone amount on April 13, 2020.
c. License Agreement
with Yissum Research Development Company of the Hebrew University of Jerusalem Ltd. (“Yissum”): On
July 29, 2018, the Company entered into an exclusive, worldwide, sublicensable, royalty-bearing license with Yissum for a license
to make commercial use of the licensed technology, in order to develop, obtain regulatory approvals, manufacture, market, distribute
or sell products, all within the field and the territory only, as determined in the agreement (the “Yissum License Agreement”).
According to the Yissum License Agreement, the Company shall pay Yissum royalties at the rates of future net sales, subject to
the royalty reductions as described in the Yissum License Agreement. The Company is also obligated to pay sublicense fees out
of the sublicense consideration. All right, title and interest in and to the Yissum License Agreement shall vest solely in Yissum,
and the Company shall hold and make use of the rights granted. All rights in the development results shall be solely owned by
the Company, except to the extent that an employee of Yissum, including the researcher, is considered an inventor of a patentable
invention arising from the development results, in which case such invention and all patent applications and/or patents claiming
such invention shall be owned jointly by the Company and Yissum, as appropriate, and Yissum’s share in such joint patents
shall be automatically included in the Yissum License Agreement.
d. Investigator-initiated
study contract with Hannover Medical School: On
April 11, 2017, the Company entered into an investigator-initiated study contract with Hannover Medical School (“MHH”)
to conduct during 2018 a phase IIb clinical trial titled “A Randomized, Double-Blind, Placebo controlled study to Evaluate
the Safety, Tolerability and Efficacy of Up to Twice Daily Oral SCI-110 in Treating Adults with Tourette Syndrome” in treating
approximately 20 Tourette syndrome subjects aged 18 to 65. Upon the execution of the agreement the Company paid the first installment
in the amount of $122 out of a total estimated amount of approximately $776. Due to regulatory and strategic reasons, the Company
decided to change the study design from investigator-initiated to an industry sponsored trial. During October 2017, a discussion
was carried out between the Company and MHH and the latter was informed about this change and a termination letter stating the
above was sent to MHH on November 19, 2017. MHH has acknowledged that part of the first instalment that was paid by the Company,
in accordance with the initial agreement, will be used to set-off amounts owed under a new agreement or will be paid back to the
Company. On
August 13, 2018, the Company entered into an agreement with MHH to conduct a clinical investigation and laboratory services for
a randomized, double-blind, placebo-controlled proof of concept study to evaluate the safety, tolerability and efficacy of daily
oral SCI-110 in treating adults with Tourette syndrome in an estimated amount of $835.
e . All
litigations and claims that were attributed to THR were settled or terminated prior to or following THR’s Dissolution (see
Note 4). As of December 31, 2020, there are no pending litigations or claims against the Company, which according to the best
knowledge and estimations of the Company’s management, require a provision as such.
f . During October 2019,
the Company received a letter of demand from a former service provider (the “Service Provider”) outlining an alleged
debt of approximately $85. The Company rejects all such claims which are not supported by the facts and denies any outstanding
debt owed to the service provider by the Company and under the circumstances, the Company’s management estimates that
no provision is required as of December 31, 2020. In addition, as of the Approval Date, no formal claim was filed by the Service
Provider on this matter.
g . On July 23, 2020, the Company submitted to the Tel Aviv-Jaffa District Court (the “Court”) a petition pursuant to the Israeli Insolvency and Economic Rehabilitation Law, 2018, to commence proceedings for the economic rehabilitation of the Company (the “Petition”). In the Petition submitted to the Court, the Company stated that it is insolvent (as determined by the cash flow test) and unable to pay its debts to the Company’s creditors. On August 6, 2020, L.I.A. Pure Capital Ltd. (“Pure Capital”) filed with the Court a demand, requesting an order to have the results of the Company’s annual general meeting held on August 4, 2020 declared invalid, mainly due to the Company’s reliance on discretionary voting of the depositary bank for the Company’s ADSs. The Court asked for the Company and directors’ response by no later than August 13, 2020, which was subsequently extended. On August 11, 2020, Pure
Capital proposed to deposit $1,500 with the Company’s temporary trustee nominated by the Court to cover and pay all of
the Company’s debts, without derogating from any other creditor’s rights towards the Company (the “Pure
Capital Proposal”). The Pure Capital Proposal was made subject to the replacement of the Company’s Board as of
the date of the Pure Capital Proposal (the “Prior Board”) with Pure Capital’s designated nominees that were
voted upon at the adjourned annual general meeting of the Company’s shareholders on August 4, 2020 (as discussed
below). The Court issued an order on August 14, 2020 (the “Order”), approving the Pure Capital Proposal and
settlement agreement submitted to the Court by the parties thereto. In accordance with the terms of the Order and following the deposit by Pure Capital, the Prior Board was replaced with: Itschak Shrem (chairman), Amity Weiss (also appointed to act as the Company’s Chief Executive Officer), Moshe Revach, Lior Amit, Lior Vider and Liat Sidi. Following the issuance of the Order, a related case that was filed by Pure Capital with the Court was withdrawn as well. On December 15, 2020, Mr. Lior Amit tendered his resignation from the Bo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7:- EQUITY
a. Composition of share
capital:
December 31, December 31,
Authorized Issued and outstanding Authorized Issued and outstanding
Number of shares
Ordinary shares 1,800,000,000 145,148,593 15 ,000,000 11,439,401 Description
of ADSs: The Bank of New York Mellon,
as depositary, registers and delivers the Company’s ADSs. Each ADS represents one hundred and forty (140) ordinary shares.
Each ADS will also represent any other securities, cash or other property which may be held by the depositary. Reverse
Share Split On
September 17, 2020, the Company convened a special general meeting of its shareholders, whereby the shareholders approved, inter
alia, (i) an increase to the Company’s share capital from 500,000,000 ordinary shares to 750,000,000 ordinary shares; and
(ii) a reverse split of the Company’s share capital up to a ratio of 20:1 (the “Reverse Split”). On
October 16, 2020, the Company convened a special general meeting of its shareholders, whereby the shareholders approved an increase
to the Company’s share capital from 750,000,000 ordinary shares to 1,800,000,000 ordinary shares. On
October 1, 2020, the Company’s Board resolved that the final ratio for the Reverse Split will be 20:1, which went effective
on October 16, 2020. Concurrently with the Reverse Split, a change to the ratio of its ADSs to its ordinary shares was effective
pursuant to which each ADS representing 40 ordinary shares changed to each ADS representing 140 ordinary shares. This resulted
in a reverse split on the Company’s American Depositary Receipt program. Consequently, all share numbers, share prices,
and exercise prices have been retroactively adjusted in these consolidated financial statements for all periods presented.
b. Changes in share
capital: Issued
and outstanding share capital:
Number of
Balance at January 1, 2020 11,439,401
Issue of share capital - 2020 Financing Rounds (Note 17e) 125,375,916
Conversion of Warrants (Note 17e) 8,333,276
Balance at December 31, 2020 145,148,593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Financing Rounds:
1. March 2019 Financing
Round: On
March 28, 2019, the Company entered into a definitive securities purchase agreement (the “Purchase Agreement”) with
institutional investors to purchase (i) 9,184 of the Company’s ADSs, representing 1,285,760 ordinary shares, at a purchase
price of $245 per ADS, in a registered direct offering (the “Registered Direct Offering”); and (ii) warrants to purchase
up to 6,888 ADSs, representing 964,320 ordinary shares, with an initial exercise price of $245 per ADS (the “Warrants”),
in a concurrent private placement (the “March 2019 Financing Round” and, together with the Registered Direct Offering,
the “Offerings”). The March 2019 Financing Round included an investment from Yorkville that was made by converting
$250 of the principal outstanding amount under the Convertible Debentures (see Note 13b). The
total gross proceeds to the Company from the Offerings was $2,000, not including the conversion above mentioned by Yorkville and
net of issue expenses in the total amount of $356, out of which $248 were attributed to the Registered Direct Offering and the
additional $108 were attributed to the Warrants. The closing of the sale of the ADSs and Warrants occurred on April 1, 2019. The
ADSs issued under the Registered Direct Offering were issued pursuant to a prospectus supplement dated as of March 28, 2019, which
was filed with the SEC in connection with a takedown from the Company’s shelf registration statement on Form F-3, which
became effective on July 20, 2018. The
Warrants which were issued in the March 2019 Financing Round, along with the ADSs issuable upon their exercise, were offered pursuant
to Section 4(a)(2) under the Securities Act of 1933, as amended, and Regulation D promulgated thereunder and may not be offered
or sold in the United States absent registration with the SEC or an applicable exemption from such registration requirements. The
Warrants were immediately exercisable upon issuance for a period of three years, at an exercise price of $245 per share. In addition,
the Warrants have a cashless exercise mechanism (the “Cashless Mechanism”), which provides that if at any time after
the six months anniversary of their issuance there is no effective registration statement, or no current prospectus
available for the resale of the ADSs underlying the Warrants by the holder, then these Warrants may also be exercised, in whole
or in part, at such time by means of a “cashless exercise”. On
August 22, 2019, the Company registered the resale of 6,566 ADSs underlying the Warrants. As of the Approval Date, none of the
Warrants were exercised. Valuation
process and techniques: The
Company’s management considers the appropriateness of the valuation methods and inputs and may request that alternative
valuation methods are applied to support the valuation arising from the method chosen. The
allocation of the consideration received from the bundle of securities is based on the method of the remainder of consideration,
when there is a hierarchy regarding the financial instruments measured at fair value and the financial instruments recognized
as the remainder of consideration. Valuation
of Warrants: Since
the Warrants have a Cashless Mechanism, there is no certainty, at the time of signing the Purchase Agreement, regarding the number
of ADSs that will be issued, meaning the Warrants are defined as a financial liability, and therefore, will be calculated and
presented in fair value, upon the Issuance Date and at each reporting date that follows, unless the ADSs underlying the Warrants
will be registered for resale and as a result the Cashless Mechanism will be cancelled and accordingly the Company will have to
classify the Warrants as equity. Valuation
of ADSs: The
Company’s ADSs are an equity instrument which will set as the residual value of the proceeds, less the fair value of the
Warrants.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ith the following assumptions:
March 28, August 22, December 31,
Dividend yield (%) 0 0 0
Expected volatility (%) 70.12 84.97 189
Risk-free interest rate (%) 2.18 1.48 0.17
Expected life of Warrants (years) 3 2.58 1.24
Warrants fair value ($) 1.41 1.01 0.37 As
above-mentioned, on August 22, 2019 (the “Registration Date”), the Company registered for resale 459,640 ADSs underlying
the Warrants, and as a result of the registration, the Warrants were classified as equity at the fair value as of the Registration
Date which was $464. Reconciliation
of the fair value measurements that are categorized within Level 3 of the fair value hierarchy in financial instruments:
Balance of liability due to Warrants at January 1, 2020 $ 7
Reclassification of warrants to liability 464
Net change in fair value of the Warrant designated at fair value through profit or loss (468 )
Balance of liability due to Warrants at December 31, 2020 $ 3
2. December 2019 Financing
Round: On
December 3, 2019, the Company entered into definitive securities purchase agreements with institutional investors to purchase
an aggregate 14,286 of the Company’s ADSs, representing 2,000,040 ordinary shares, at a purchase price of $87.5 per ADS
in a registered direct offering (the “December Registered Direct Offering”). The proceeds to the Company from the
December Registered Direct Offering were $1,029, net of issue expenses in the total amount of $221.
3. April 2020 Financing
Round On
April 1, 2020, the Company entered into a definitive securities purchase agreement (the “April 2020 Purchase Agreement”)
with institutional investors to purchase of 59,524 units, each consisting of (i) one pre-funded warrant to purchase one ADS and
(ii) one Series B warrant to purchase one ADS, at a purchase price of $20.993 per unit. The Series B warrants have an exercise
price of $30.10 per ADS, are exercisable upon issuance and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59,524 of the Series B warrants were exercised pursuant to a cashless exercise mechanism as described in the April 2020
Purchase Agreement for no further consideration to the Company. As of the Approval Date, all Series B warrants were exercised. The
Series B warrants are classified as a financial liability that will be measured at fair value, through profit or loss, as of the
issuance date and on any following financial reporting date (accordingly, issue expenses related to the Series B warrants will
be recorded through profit or loss). No consideration will be left to attribute to the pre-funded warrants, which is an equity
instrument. The
valuation of the conversion component of the Series B warrants was set at fair value, as required in IFRS 9, and in accordance
with IFRS 13, and was categorized as Level 3 by the Company. Hereinafter
is the reconciliation of the fair value measurements that are categorized within Level 3 of the fair value hierarchy in financial
instruments:
Balance at January 1, 2020 $ -
Issuance at April 3, 2020 $ 1,250
Net change in fair value of the Series B warrants designated at fair value through profit or loss 172
Conversion part of Series B warrants (1,422 )
Balance at December 31, 2020 $ -
4. November 2020 Financing
Round On
November 20, 2020, the Company completed an offering for gross proceeds of $4,200 by way of the issuance of an aggregate of 835,447
units, each consisting of (i) one ADS and (ii) two warrants to purchase one ADS each, at a purchase price of $5.02 per
unit (“November 2020 Warrants”). The November 2020 Warrants have an exercise price of $5.02 per ADS, will
be exercisable upon issuance and will expire five years from the date of issuance. The
November 2020 Warrants are classified as issued warrants in the Company’s equity.
f. Additional issuance
of ordinary shares/ADSs: Further
to the matter discussed in Note 13b, since July 8, 2019, up until September 13, 2019, Yorkville converted the rest of the
principal outstanding amount under the Convertible Debentures, by converting $100 on July 8, 2019; $450 on July 23, 2019; $375
on August 30, 2019; and $325 on September 13, 2019, in which following the conversions, the Company issued to Yorkville 8,151
ADSs, representing 1,141,140 ordinary shares. The total consideration, including the conversion of $250 as part of the 2019 March
Financing Round, was $1,5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Transactions</t>
        </is>
      </c>
      <c r="B1" s="2" t="inlineStr">
        <is>
          <t>12 Months Ended</t>
        </is>
      </c>
    </row>
    <row r="2">
      <c r="B2" s="2" t="inlineStr">
        <is>
          <t>Dec. 31, 2020</t>
        </is>
      </c>
    </row>
    <row r="3">
      <c r="A3" s="3" t="inlineStr">
        <is>
          <t>Share-based Payment Transactions [Abstract]</t>
        </is>
      </c>
    </row>
    <row r="4">
      <c r="A4" s="4" t="inlineStr">
        <is>
          <t>SHARE-BASED PAYMENT TRANSACTIONS</t>
        </is>
      </c>
      <c r="B4" s="4" t="inlineStr">
        <is>
          <t>NOTE 18:- SHARE-BASED PAYMENT
TRANSACTIONS
a. The cost of share-based
payment recognized in the financial statements: The
expenses due to share-based compensation for the years ended December 31, 2020, 2019 and 2018, recognized in the financial statements
in respect of the share option plan of the Company is shown in the following table, detailed by departments:
Year ended December 31,
2020 2019 2018
Research and development expenses $ 69 $ 165 $ 109
General and administrative expenses 22 388 495
$ 91 $ 553 $ 604
1. The 2005 and 2015
ESOP of the Company: During
2005, the Board adopted the 2005 Employees Share Option Plan (the “2005 ESOP”). Ten years later the Board adopted
a new plan - the 2015 Employees Share Option Plan (the “2015 ESOP”). Under both the 2005 ESOP and 2015 ESOP, the Company
may grant its employees and other service providers options to purchase the Company’s ordinary shares (“Share Options”). On
November 13, 2019, the Board reserved an additional number of 950,000 Share Options for the purposes of the 2015 ESOP, bringing
the amount of Share Options reserved under the 2015 ESOP to 2,200,000, out of which a total of 1,410,000 were still available for
grant as of December 31, 2020. Each
ADS option (“ADS Options”) granted under the 2015 ESOP represents one hundred and forty (140) Share Options and vice
versa.
2. On March 12, 2019,
the Board approved and granted 1,171 ADS Options (equal to 164,000 Share Options) under the 2015 ESOP to a new consultant
of the Company. The exercise price was set at $420.00 per ADS Option. The
fair value for ADS Options granted to the consultant was estimated using the Black-Scholes OPM with the following parameters:
Dividend yield (%) 0
Expected volatility (%) 76
Risk-free interest rate (%) 2.61
Expected life of share options (years) 10 The
fair value of the ADSs options was set at $224 per ADS Option.
3. On October 10, 2019
(the “Grant Date”), the Board approved the grant of 10,129 ADS Options (equal to 1,418,060 Share Options) under
the 2015 ESOP to directors, officers and employees, some of which required the approval of the general meeting of the Company’s
shareholders (the “General Meeting”), which occurred on January 15, 2020. Following the resignation of some directors
and employees on December 31, 2019, 2,143 ADS Options (equal to 300,020 Share Options) were not granted. Out of the 7,986
ADS Options that were granted, 1,395 ADS Options didn’t require the General Meeting’s approval. The date of commencement
for all ADS Options granted, the date on which the vesting started, was the Grant Date. The exercise price was set at $210.00
per ADS Option. According
to IFRS 2, “ Share-based Payment Based
on the above-mentioned, hereinafter are the parameters used in order to estimate the fair value of the ADS Options using the Black-Scholes
OPM:
October 10, December 31,
Underlying ADS price 154 78.12
Dividend yield (%) 0 0
Expected volatility (%) 70 73
Risk-free interest rate (%) 1.67 1.91
Expected life of share options (years) 10 9.78 The
fair value of the ADSs options approved on October 10, 2019 by the Board, and on January 15, 2020 at the General Meeting (valuated
as of December 31, 2019) was set at $114.1 and $51.1, per ADS Option, respectively.
b. Movement during
the year:
1. The following table
lists the number of Share Options or ADS Options, the weighted average exercise prices of Share Options or ADS Options and
changes in directors (and former directors), officers, employees and consultants Share Options or ADS Options during the years
ended on December 31, 2020 and 2019:
Number of Weighted Number of Weighted
2020 USD USD
Share/ADS Options outstanding at the beginning of the year 2,101,402 $ 2.41 15,010 $ 337.40
Share/ADS Options granted during the year - - - -
Share/ADS Options forfeited during the year (1,311,402 ) 2.50 (18,734 ) 175.00
Share/ADS Options expired during the year - - - -
Share/ADS Options outstanding at the end of the year 790,000 2.41 11,285 168.70
Share/ADS Options exercisable at the end of the year 498,660 3.41 7,120 168.70
2019:
Share/ADS Options outstanding at the beginning of the year 890,652 $ 3.00 6,361 $ 432.60
Share/ADS Options granted during the year 1,282,000 1.60 9,157 236.60
Share/ADS Options forfeited during the year (18,750 ) 2.80 (134 ) 392.00
Share/ADS Options expired during the year (52,500 ) 3.80 (375 ) 532.00
Share/ADS Options outstanding at the end of the year 2,101,402 2.41 15,010 337.40
Share/ADS Options exercisable at the end of the year 828,484 3.41 5,918 467.60
2. The
weighted average fair value of Share Options and ADS Options granted during 2019 was 0.6 and 84, respectively. No Share/ADS Options
were granted during 2020.
3. The
weighted average remaining contractual life of the Share/ADS Options outstanding was 5 years and 7.47 years as of December 31,
2020 and 2019, respectively.
4. The
range of exercise prices of Share Options outstanding at the end of the year was $1.50 - $6.43 (inclusive)_as of December 31,
2020, and $1.50 - $6.20 (inclusive) as of December 31, 2019. The
range of exercise prices of ADS Options outstanding at the end of the year was $210 - $900.20 (inclusive) as of December 31, 2020,
and $210 - $868 (inclusive) as of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to the Items of Profit or Loss</t>
        </is>
      </c>
      <c r="B1" s="2" t="inlineStr">
        <is>
          <t>12 Months Ended</t>
        </is>
      </c>
    </row>
    <row r="2">
      <c r="B2" s="2" t="inlineStr">
        <is>
          <t>Dec. 31, 2020</t>
        </is>
      </c>
    </row>
    <row r="3">
      <c r="A3" s="3" t="inlineStr">
        <is>
          <t>Additional Information To Items Of Profit Or Loss [Abstract]</t>
        </is>
      </c>
    </row>
    <row r="4">
      <c r="A4" s="4" t="inlineStr">
        <is>
          <t>ADDITIONAL INFORMATION TO THE ITEMS OF PROFIT OR LOSS</t>
        </is>
      </c>
      <c r="B4" s="4" t="inlineStr">
        <is>
          <t xml:space="preserve">NOTE 19:- ADDITIONAL INFORMATION
TO THE ITEMS OF PROFIT OR LOSS
Year ended
2020 2019 2018
a. Research and development expenses
Wages and related expenses $ 322 $ 435 $ 667
Share-based payment 69 165 109
Regulatory, professional and other expenses 119 437 595
Research and preclinical studies 139 277 593
Clinical studies - 240 692
Chemistry and formulations - 85 54
649 1,639 2,710
b. General and administrative expenses
Wages and related expenses 237 382 761
Share-based payment 22 388 495
Professional and directors’ fees 1,283 1,065 1,154
Business development expenses 58 387 1,323
Regulatory expenses 98 112 72
Office maintenance, rent and other expenses 182 72 198
Investor relations and business expenses 22 63 368
1,902 2,469 4,371
c. Other expenses
Impairment of goodwill - - 160
Impairment of investment in associate 742 - -
742 - 160
d. Finance income
Net change in fair value of financial liabilities designated at fair value through profit or loss (630 ) (292 ) (468 )
Exchange rate differences, net - (2 ) (303 )
Finance income from the convertible loan - (11 ) (35 )
Intercompany finance income - - (22 )
(630 ) (305 ) (828 )
e. Finance expenses
Finance expenses due to the convertible debentures - 536 112
Issue expenses related to convertible component and warrants 835 108 -
Exchange rate differences, net 12 - -
Interest expense in respect of leases 7 19 -
Finance expenses from interest and commissions 18 13 9
$ 872 $ 676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Ads</t>
        </is>
      </c>
      <c r="B1" s="2" t="inlineStr">
        <is>
          <t>12 Months Ended</t>
        </is>
      </c>
    </row>
    <row r="2">
      <c r="B2" s="2" t="inlineStr">
        <is>
          <t>Dec. 31, 2020</t>
        </is>
      </c>
    </row>
    <row r="3">
      <c r="A3" s="3" t="inlineStr">
        <is>
          <t>Loss Per Share Or Ads [Abstract]</t>
        </is>
      </c>
    </row>
    <row r="4">
      <c r="A4" s="4" t="inlineStr">
        <is>
          <t>LOSS PER SHARE/ADS</t>
        </is>
      </c>
      <c r="B4" s="4" t="inlineStr">
        <is>
          <t>NOTE
20:- LOSS
PER SHARE/ADS
a. Details of the number
of shares and loss used in the computation of loss per share:
Year ended December 31,
2020 2019 2018
Amounts used in the computation of basic and diluted loss Weighted Loss Weighted Loss Weighted Loss
In thousands USD In thousands USD In thousands USD
Continuing operations:
Basic loss per share 36,143 (3,482 ) 8,580 $ (4,479 ) 6,996 $ (6,534 )
Effect of potential dilutive ordinary shares 964 (468 ) - - 972 (395 )
Diluted loss per share 37,107 (3,950 ) 8,580 (4,479 ) 7,968 (6,929 )
Discontinued operations:
Basic and Diluted loss per share - - 8,580 (315 ) 6,996 (1,989 )
Effect of potential dilutive ordinary shares - - - - 972 -
Diluted loss per share - $ - 8,580 $ (315 ) 7,968 $ (1,989 )
b. The computation
of diluted loss per share or ADS did not include the following convertible securities since their inclusion would decrease
the loss per share (anti-dilutive effect):
1. Ordinary share or
ADS Options to employees, officers, directors and consultants; and
2. Non-marketable warrants
to inves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 [Abstract]</t>
        </is>
      </c>
    </row>
    <row r="4">
      <c r="A4" s="4" t="inlineStr">
        <is>
          <t>OPERATING SEGMENTS</t>
        </is>
      </c>
      <c r="B4" s="4" t="inlineStr">
        <is>
          <t xml:space="preserve">NOTE 21:- OPERATING SEGMENTS The
Company applies the principles of IFRS 8, “ Operating Seg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search and development expenses</t>
        </is>
      </c>
      <c r="B4" s="6" t="n">
        <v>649</v>
      </c>
      <c r="C4" s="6" t="n">
        <v>1639</v>
      </c>
      <c r="D4" s="6" t="n">
        <v>2710</v>
      </c>
    </row>
    <row r="5">
      <c r="A5" s="4" t="inlineStr">
        <is>
          <t>General and administrative expenses</t>
        </is>
      </c>
      <c r="B5" s="5" t="n">
        <v>1902</v>
      </c>
      <c r="C5" s="5" t="n">
        <v>2469</v>
      </c>
      <c r="D5" s="5" t="n">
        <v>4371</v>
      </c>
    </row>
    <row r="6">
      <c r="A6" s="4" t="inlineStr">
        <is>
          <t>Other expenses</t>
        </is>
      </c>
      <c r="B6" s="5" t="n">
        <v>742</v>
      </c>
      <c r="C6" s="4" t="inlineStr">
        <is>
          <t xml:space="preserve"> </t>
        </is>
      </c>
      <c r="D6" s="5" t="n">
        <v>160</v>
      </c>
    </row>
    <row r="7">
      <c r="A7" s="4" t="inlineStr">
        <is>
          <t>Operating loss</t>
        </is>
      </c>
      <c r="B7" s="5" t="n">
        <v>3293</v>
      </c>
      <c r="C7" s="5" t="n">
        <v>4108</v>
      </c>
      <c r="D7" s="5" t="n">
        <v>7241</v>
      </c>
    </row>
    <row r="8">
      <c r="A8" s="4" t="inlineStr">
        <is>
          <t>Finance income</t>
        </is>
      </c>
      <c r="B8" s="5" t="n">
        <v>-630</v>
      </c>
      <c r="C8" s="5" t="n">
        <v>-305</v>
      </c>
      <c r="D8" s="5" t="n">
        <v>-828</v>
      </c>
    </row>
    <row r="9">
      <c r="A9" s="4" t="inlineStr">
        <is>
          <t>Finance expenses</t>
        </is>
      </c>
      <c r="B9" s="5" t="n">
        <v>872</v>
      </c>
      <c r="C9" s="5" t="n">
        <v>676</v>
      </c>
      <c r="D9" s="5" t="n">
        <v>121</v>
      </c>
    </row>
    <row r="10">
      <c r="A10" s="4" t="inlineStr">
        <is>
          <t>Loss continuing operations</t>
        </is>
      </c>
      <c r="B10" s="5" t="n">
        <v>3535</v>
      </c>
      <c r="C10" s="5" t="n">
        <v>4479</v>
      </c>
      <c r="D10" s="5" t="n">
        <v>6534</v>
      </c>
    </row>
    <row r="11">
      <c r="A11" s="4" t="inlineStr">
        <is>
          <t>Loss from discontinued operations, net</t>
        </is>
      </c>
      <c r="C11" s="5" t="n">
        <v>207</v>
      </c>
      <c r="D11" s="5" t="n">
        <v>2415</v>
      </c>
    </row>
    <row r="12">
      <c r="A12" s="4" t="inlineStr">
        <is>
          <t>Loss</t>
        </is>
      </c>
      <c r="B12" s="5" t="n">
        <v>3535</v>
      </c>
      <c r="C12" s="5" t="n">
        <v>4686</v>
      </c>
      <c r="D12" s="5" t="n">
        <v>8949</v>
      </c>
    </row>
    <row r="13">
      <c r="A13" s="3" t="inlineStr">
        <is>
          <t>Attributable to:</t>
        </is>
      </c>
    </row>
    <row r="14">
      <c r="A14" s="4" t="inlineStr">
        <is>
          <t>Equity holders of the Company (continuing operations)</t>
        </is>
      </c>
      <c r="B14" s="5" t="n">
        <v>3482</v>
      </c>
      <c r="C14" s="5" t="n">
        <v>4479</v>
      </c>
      <c r="D14" s="5" t="n">
        <v>6534</v>
      </c>
    </row>
    <row r="15">
      <c r="A15" s="4" t="inlineStr">
        <is>
          <t>Equity holders of the Company (discontinued operations)</t>
        </is>
      </c>
      <c r="B15" s="4" t="inlineStr">
        <is>
          <t xml:space="preserve"> </t>
        </is>
      </c>
      <c r="C15" s="5" t="n">
        <v>315</v>
      </c>
      <c r="D15" s="5" t="n">
        <v>1989</v>
      </c>
    </row>
    <row r="16">
      <c r="A16" s="4" t="inlineStr">
        <is>
          <t>Non-controlling interests</t>
        </is>
      </c>
      <c r="B16" s="5" t="n">
        <v>53</v>
      </c>
      <c r="C16" s="5" t="n">
        <v>-108</v>
      </c>
      <c r="D16" s="5" t="n">
        <v>426</v>
      </c>
    </row>
    <row r="17">
      <c r="A17" s="4" t="inlineStr">
        <is>
          <t>Profit loss</t>
        </is>
      </c>
      <c r="B17" s="6" t="n">
        <v>3535</v>
      </c>
      <c r="C17" s="6" t="n">
        <v>4686</v>
      </c>
      <c r="D17" s="6" t="n">
        <v>8949</v>
      </c>
    </row>
    <row r="18">
      <c r="A18" s="3" t="inlineStr">
        <is>
          <t>Basic loss per ordinary share attributable to equity holders of the Company:</t>
        </is>
      </c>
    </row>
    <row r="19">
      <c r="A19" s="4" t="inlineStr">
        <is>
          <t>Loss from continuing operations (in Dollars per share)</t>
        </is>
      </c>
      <c r="B19" s="7" t="n">
        <v>0.1</v>
      </c>
      <c r="C19" s="7" t="n">
        <v>0.6</v>
      </c>
      <c r="D19" s="6" t="n">
        <v>1</v>
      </c>
    </row>
    <row r="20">
      <c r="A20" s="4" t="inlineStr">
        <is>
          <t>Loss from discontinued operations (in Dollars per share)</t>
        </is>
      </c>
      <c r="B20" s="4" t="inlineStr">
        <is>
          <t xml:space="preserve"> </t>
        </is>
      </c>
      <c r="C20" s="8" t="n">
        <v>0.04</v>
      </c>
      <c r="D20" s="8" t="n">
        <v>0.2</v>
      </c>
    </row>
    <row r="21">
      <c r="A21" s="4" t="inlineStr">
        <is>
          <t>Basic loss per ordinary share to equity holders total (in Dollars per share)</t>
        </is>
      </c>
      <c r="B21" s="8" t="n">
        <v>0.1</v>
      </c>
      <c r="C21" s="8" t="n">
        <v>0.64</v>
      </c>
      <c r="D21" s="8" t="n">
        <v>1.2</v>
      </c>
    </row>
    <row r="22">
      <c r="A22" s="3" t="inlineStr">
        <is>
          <t>Diluted loss per ordinary share attributable to equity holders of the Company:</t>
        </is>
      </c>
    </row>
    <row r="23">
      <c r="A23" s="4" t="inlineStr">
        <is>
          <t>Loss from continuing operations (in Dollars per share)</t>
        </is>
      </c>
      <c r="B23" s="8" t="n">
        <v>0.11</v>
      </c>
      <c r="C23" s="8" t="n">
        <v>0.6</v>
      </c>
      <c r="D23" s="5" t="n">
        <v>1</v>
      </c>
    </row>
    <row r="24">
      <c r="A24" s="4" t="inlineStr">
        <is>
          <t>Loss from discontinued operations (in Dollars per share)</t>
        </is>
      </c>
      <c r="B24" s="4" t="inlineStr">
        <is>
          <t xml:space="preserve"> </t>
        </is>
      </c>
      <c r="C24" s="8" t="n">
        <v>0.04</v>
      </c>
      <c r="D24" s="8" t="n">
        <v>0.2</v>
      </c>
    </row>
    <row r="25">
      <c r="A25" s="4" t="inlineStr">
        <is>
          <t>Diluted loss per ordinary share to equity holders total (in Dollars per share)</t>
        </is>
      </c>
      <c r="B25" s="8" t="n">
        <v>0.11</v>
      </c>
      <c r="C25" s="8" t="n">
        <v>0.64</v>
      </c>
      <c r="D25" s="8" t="n">
        <v>1.2</v>
      </c>
    </row>
    <row r="26">
      <c r="A26" s="3" t="inlineStr">
        <is>
          <t>Basic loss per ADS attributable to equity holders of the Company:</t>
        </is>
      </c>
    </row>
    <row r="27">
      <c r="A27" s="4" t="inlineStr">
        <is>
          <t>Loss from continuing operations (in Dollars per share)</t>
        </is>
      </c>
      <c r="B27" s="8" t="n">
        <v>13.49</v>
      </c>
      <c r="C27" s="5" t="n">
        <v>84</v>
      </c>
      <c r="D27" s="5" t="n">
        <v>140</v>
      </c>
    </row>
    <row r="28">
      <c r="A28" s="4" t="inlineStr">
        <is>
          <t>Loss from discontinued operations (in Dollars per share)</t>
        </is>
      </c>
      <c r="B28" s="4" t="inlineStr">
        <is>
          <t xml:space="preserve"> </t>
        </is>
      </c>
      <c r="C28" s="8" t="n">
        <v>5.6</v>
      </c>
      <c r="D28" s="5" t="n">
        <v>28</v>
      </c>
    </row>
    <row r="29">
      <c r="A29" s="4" t="inlineStr">
        <is>
          <t>Basic loss per ADS attributable to equity holders total (in Dollars per share)</t>
        </is>
      </c>
      <c r="B29" s="8" t="n">
        <v>13.49</v>
      </c>
      <c r="C29" s="8" t="n">
        <v>89.59999999999999</v>
      </c>
      <c r="D29" s="5" t="n">
        <v>168</v>
      </c>
    </row>
    <row r="30">
      <c r="A30" s="3" t="inlineStr">
        <is>
          <t>Diluted loss per ADS attributable to equity holders of the Company:</t>
        </is>
      </c>
    </row>
    <row r="31">
      <c r="A31" s="4" t="inlineStr">
        <is>
          <t>Loss from continuing operations (in Dollars per share)</t>
        </is>
      </c>
      <c r="B31" s="8" t="n">
        <v>14.9</v>
      </c>
      <c r="C31" s="5" t="n">
        <v>84</v>
      </c>
      <c r="D31" s="5" t="n">
        <v>140</v>
      </c>
    </row>
    <row r="32">
      <c r="A32" s="4" t="inlineStr">
        <is>
          <t>Loss from discontinued operations (in Dollars per share)</t>
        </is>
      </c>
      <c r="B32" s="4" t="inlineStr">
        <is>
          <t xml:space="preserve"> </t>
        </is>
      </c>
      <c r="C32" s="8" t="n">
        <v>5.6</v>
      </c>
      <c r="D32" s="5" t="n">
        <v>28</v>
      </c>
    </row>
    <row r="33">
      <c r="A33" s="4" t="inlineStr">
        <is>
          <t>Diluted loss per ADS attributable to equity holders total (in Dollars per share)</t>
        </is>
      </c>
      <c r="B33" s="7" t="n">
        <v>14.9</v>
      </c>
      <c r="C33" s="7" t="n">
        <v>89.59999999999999</v>
      </c>
      <c r="D33" s="6" t="n">
        <v>1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Transactions and Balances With Related Parties [Abstract]</t>
        </is>
      </c>
    </row>
    <row r="4">
      <c r="A4" s="4" t="inlineStr">
        <is>
          <t>TRANSACTIONS AND BALANCES WITH RELATED PARTIES</t>
        </is>
      </c>
      <c r="B4" s="4" t="inlineStr">
        <is>
          <t xml:space="preserve">NOTE 22:- TRANSACTIONS
AND BALANCES WITH RELATED PARTIES
a. Balances with related
parties:
December 31, December 31,
Key Other Key Other
Current liabilities $ 59 $ - $ 208 $ -
b. Transactions with
related parties (not including amounts described in Note 22c):
Year ended
2020 2019 2018
Research and development expenses $ - $ 75 $ 75
General and administrative expenses $ - $ - $ 769
c. Benefits to key
management personnel (including directors):
Year ended
2020 2019 2018
Short-term benefits $ 746 $ 948 $ 1,379
Cost of share-based payment $ 91 $ 275 $ 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After The Reporting Date</t>
        </is>
      </c>
      <c r="B1" s="2" t="inlineStr">
        <is>
          <t>12 Months Ended</t>
        </is>
      </c>
    </row>
    <row r="2">
      <c r="B2" s="2" t="inlineStr">
        <is>
          <t>Dec. 31, 2020</t>
        </is>
      </c>
    </row>
    <row r="3">
      <c r="A3" s="3" t="inlineStr">
        <is>
          <t>Events After Reporting Date [Abstract]</t>
        </is>
      </c>
    </row>
    <row r="4">
      <c r="A4" s="4" t="inlineStr">
        <is>
          <t>EVENTS AFTER THE REPORTING DATE</t>
        </is>
      </c>
      <c r="B4" s="4" t="inlineStr">
        <is>
          <t>NOTE 23:- EVENTS AFTER
THE REPORTING DATE
a. On
January 7, 2021, the general meeting of the Company’s shareholders approved the election of Mr. Amnon Ben Shay and Mr.
Alon Dayan to serve as external directors of the Company, for a three-year term commencing as of the date of such
meeting.
b. On March 2, 2021,
the general meeting of the Company’s shareholders approved amendments to the Company’s Amended and Restated Articles
of Association to eliminate the par value of the Company’s ordinary shares and to increase the Company’s share
capital to 3,600,000,000 ordinary shares.
c. On
March 4, 2021, the Company completed a private offering with several accredited and institutional investors for gross
proceeds of $8,150, providing for the issuance of an aggregate of 1,152,628 units, as follows: (a) 916,316 units at a
price of $7.07 per unit, consisting of (i) one ADS of the Company, and (ii) a Series A Warrant to purchase an equal number
of units purchased (the “2021 Series A Warrant”) and a Series B Warrant (the “2021 Series B Warrant”)
to purchase half the number of units (the “Ordinary Warrants”), and (b) 236,312 pre-funded units at a price
of $7.069 per unit, consisting of (i) one pre-funded warrant to purchase one ADS and (ii) one 2021 Series A Warrant and
one 2021 Series B Warrant. The
Series A Warrant have an exercise price of $7.07 per ADS and the Series B Warrants have an exercise price
of $10.60 per ADS. Both the Series A Warrants and the Series B Warrants are exercisable six months from the date of
issuance and will expire five years from the date of issuance. The
offering resulted in gross proceeds to the Company of approximately $8,1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the financial statements</t>
        </is>
      </c>
      <c r="B4" s="4" t="inlineStr">
        <is>
          <t>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t>
        </is>
      </c>
    </row>
    <row r="5">
      <c r="A5" s="4" t="inlineStr">
        <is>
          <t>The operating cycle</t>
        </is>
      </c>
      <c r="B5" s="4" t="inlineStr">
        <is>
          <t>b. The operating cycle: The
operating cycle of the Company is one year.</t>
        </is>
      </c>
    </row>
    <row r="6">
      <c r="A6" s="4" t="inlineStr">
        <is>
          <t>Consolidated financial statements</t>
        </is>
      </c>
      <c r="B6" s="4" t="inlineStr">
        <is>
          <t>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is>
      </c>
    </row>
    <row r="7">
      <c r="A7" s="4" t="inlineStr">
        <is>
          <t>Discontinued operations</t>
        </is>
      </c>
      <c r="B7" s="4" t="inlineStr">
        <is>
          <t>d. Discontinued operations: A
discontinued operation is a component of the Company that either has been disposed of or is classified as held for sale. The operating
results relating to the discontinued operation are presented separately in profit or loss, net of the tax effect.</t>
        </is>
      </c>
    </row>
    <row r="8">
      <c r="A8" s="4" t="inlineStr">
        <is>
          <t>Functional currency and foreign currency</t>
        </is>
      </c>
      <c r="B8" s="4" t="inlineStr">
        <is>
          <t>e. Functional currency
and foreign currency:
1. Functional currency
and presentation currency: Effective
on October 1, 2018, due to changes in certain economic facts and circumstances, the functional currency of the Company was changed
from the New Israeli Shekel (“NIS”) to USD. Thus, the functional and reporting currency of the Company is the USD.
In determining the appropriate functional currency that should be used, the Company followed the guidance in IAS 21, “ The
Effects of Changes in Foreign Exchange Rates All
resulting translation differences until October 1, 2018, following the fact that the reporting currency was different than the
functional currency, were recognized as a separate component of other comprehensive income (loss) in equity “foreign currency
translation reserve.” The
functional currency of THR up until THR’s Dissolution, was also USD.
2. Transactions, assets
and liabilities in foreign currency: Transactions
denominated in foreign currency (other than the functional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nd measured at fair value are retranslated into the functional currency using the exchange rate
prevailing at the date when the fair value was determined. Non-monetary assets and liabilities measured at cost are translated
at the exchange rate at the date of the transaction.</t>
        </is>
      </c>
    </row>
    <row r="9">
      <c r="A9" s="4" t="inlineStr">
        <is>
          <t>Business combinations and goodwill</t>
        </is>
      </c>
      <c r="B9" s="4" t="inlineStr">
        <is>
          <t>f.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10">
      <c r="A10" s="4" t="inlineStr">
        <is>
          <t>Restricted deposits</t>
        </is>
      </c>
      <c r="B10" s="4" t="inlineStr">
        <is>
          <t>g.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t>
        </is>
      </c>
    </row>
    <row r="11">
      <c r="A11" s="4" t="inlineStr">
        <is>
          <t>Property and equipment, net</t>
        </is>
      </c>
      <c r="B11" s="4" t="inlineStr">
        <is>
          <t>h.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Motor vehicles 55 -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2">
      <c r="A12" s="4" t="inlineStr">
        <is>
          <t>Intangible assets</t>
        </is>
      </c>
      <c r="B12" s="4" t="inlineStr">
        <is>
          <t>i.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t>
        </is>
      </c>
    </row>
    <row r="13">
      <c r="A13" s="4" t="inlineStr">
        <is>
          <t>Impairment of non-financial assets</t>
        </is>
      </c>
      <c r="B13" s="4" t="inlineStr">
        <is>
          <t>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is>
      </c>
    </row>
    <row r="14">
      <c r="A14" s="4" t="inlineStr">
        <is>
          <t>Financial instruments</t>
        </is>
      </c>
      <c r="B14" s="4" t="inlineStr">
        <is>
          <t>k.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5">
      <c r="A15" s="4" t="inlineStr">
        <is>
          <t>Research and development expenditures</t>
        </is>
      </c>
      <c r="B15" s="4" t="inlineStr">
        <is>
          <t>l.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t>
        </is>
      </c>
    </row>
    <row r="16">
      <c r="A16" s="4" t="inlineStr">
        <is>
          <t>Finance income and expenses</t>
        </is>
      </c>
      <c r="B16" s="4" t="inlineStr">
        <is>
          <t>m.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t>
        </is>
      </c>
    </row>
    <row r="17">
      <c r="A17" s="4" t="inlineStr">
        <is>
          <t>Fair value measurement</t>
        </is>
      </c>
      <c r="B17" s="4" t="inlineStr">
        <is>
          <t>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8">
      <c r="A18" s="4" t="inlineStr">
        <is>
          <t>Taxes on income</t>
        </is>
      </c>
      <c r="B18" s="4" t="inlineStr">
        <is>
          <t>o.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t>
        </is>
      </c>
    </row>
    <row r="19">
      <c r="A19" s="4" t="inlineStr">
        <is>
          <t>Share/ADS-based payment transactions</t>
        </is>
      </c>
      <c r="B19" s="4" t="inlineStr">
        <is>
          <t>p. Share/ADS-based
payment transactions: The
Company’s employees and other service providers may receive remuneration in the form of share/ADS-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t>
        </is>
      </c>
    </row>
    <row r="20">
      <c r="A20" s="4" t="inlineStr">
        <is>
          <t>Earnings (loss) per share/ADS</t>
        </is>
      </c>
      <c r="B20" s="4" t="inlineStr">
        <is>
          <t>q. Earnings (loss)
per share/ADS: Earnings
(loss) per share or per ADS are calculated by dividing the income (loss) attributable to equity holders of the Company by the
weighted number of ordinary shares or ADSs outstanding during the period. Basic
loss per ordinary share or ADS includes only ordinary shares or ADSs that were outstanding during the period. Potential
ordinary shares or ADSs are included in the computation of diluted loss per ordinary share or per ADS when their conversion increases
loss per ordinary share or ADS from continuing operations.</t>
        </is>
      </c>
    </row>
    <row r="21">
      <c r="A21" s="4" t="inlineStr">
        <is>
          <t>Employee benefit liabilities</t>
        </is>
      </c>
      <c r="B21" s="4" t="inlineStr">
        <is>
          <t>r.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t>
        </is>
      </c>
    </row>
    <row r="22">
      <c r="A22" s="4" t="inlineStr">
        <is>
          <t>Provisions</t>
        </is>
      </c>
      <c r="B22" s="4" t="inlineStr">
        <is>
          <t>s.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t>
        </is>
      </c>
    </row>
    <row r="23">
      <c r="A23" s="4" t="inlineStr">
        <is>
          <t>Leases</t>
        </is>
      </c>
      <c r="B23" s="4" t="inlineStr">
        <is>
          <t>t.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 Leases The
Company as lessee: Operating
leases: Leases
in which substantially all the risks and rewards of ownership of the leased asset are not transferred to the Company are classified
as operating leases. Lease payments are recognized as an expense in profit or loss on a straight-line basis over the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depreciation is calculated on a straight-line basis over the useful life</t>
        </is>
      </c>
      <c r="B4" s="4" t="inlineStr">
        <is>
          <t xml:space="preserve">% Mainly %
Lab equipment 6-50 33
Computers 33-50 33
Office furniture and equipment 20-33 25
Motor vehicles 55 -
Leasehold improvements see below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losure of discontinued operations [text block] [Abstract]</t>
        </is>
      </c>
    </row>
    <row r="4">
      <c r="A4" s="4" t="inlineStr">
        <is>
          <t>Schedule of cash flows provided by (used in) the discontinued operations</t>
        </is>
      </c>
      <c r="B4" s="4" t="inlineStr">
        <is>
          <t xml:space="preserve">Year ended December 31,
2020 2019
Operating activities $ - $ (1,024 )
Investing activities - 724
Financing activ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sh (Tables)</t>
        </is>
      </c>
      <c r="B1" s="2" t="inlineStr">
        <is>
          <t>12 Months Ended</t>
        </is>
      </c>
    </row>
    <row r="2">
      <c r="B2" s="2" t="inlineStr">
        <is>
          <t>Dec. 31, 2020</t>
        </is>
      </c>
    </row>
    <row r="3">
      <c r="A3" s="3" t="inlineStr">
        <is>
          <t>Disclosure of Cash [Abstract]</t>
        </is>
      </c>
    </row>
    <row r="4">
      <c r="A4" s="4" t="inlineStr">
        <is>
          <t>Schedule of cash</t>
        </is>
      </c>
      <c r="B4" s="4" t="inlineStr">
        <is>
          <t xml:space="preserve">December 31,
2020 2019
Cash for immediate withdrawal - in USD $ 1,878 $ 760
Cash for immediate withdrawal - in NIS 68 110
$ 1,946 $ 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 (Tables)</t>
        </is>
      </c>
      <c r="B1" s="2" t="inlineStr">
        <is>
          <t>12 Months Ended</t>
        </is>
      </c>
    </row>
    <row r="2">
      <c r="B2" s="2" t="inlineStr">
        <is>
          <t>Dec. 31, 2020</t>
        </is>
      </c>
    </row>
    <row r="3">
      <c r="A3" s="3" t="inlineStr">
        <is>
          <t>Disclosure of Other Accounts Receivable [Abstract]</t>
        </is>
      </c>
    </row>
    <row r="4">
      <c r="A4" s="4" t="inlineStr">
        <is>
          <t>Schedule of other accounts receivable</t>
        </is>
      </c>
      <c r="B4" s="4" t="inlineStr">
        <is>
          <t xml:space="preserve">December 31,
2020 2019
Government authorities $ 103 $ 41
Other receivables 183 23
Prepaid expenses 308 11
$ 594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Discourse of Property and Equipment, Net [Abstract]</t>
        </is>
      </c>
    </row>
    <row r="4">
      <c r="A4" s="4" t="inlineStr">
        <is>
          <t>Disclosure of detailed information about property, plant and equipment [text block]</t>
        </is>
      </c>
      <c r="B4" s="4" t="inlineStr">
        <is>
          <t xml:space="preserve">Assets owned and used by the Company Right-of-
Computers Lab equipment Office furniture and equipment Leasehold improvements Motor vehicles Leasehold office Total
Cost:
Balance at January 1, 2020 $ 20 $ 12 $ 23 $ 29 $ - $ 193 $ 277
Effect of non-application of IFRS 16 - - - - - (193 ) (193 )
Purchases - - - - - - -
Disposals - - - (29 ) - - (29 )
Balance at December 31, 2020 20 12 23 - - - 55
Accumulated depreciation:
Balance at January 1, 2020 15 12 11 7 57 102
Effect of non-application of IFRS 16 - - - - - (57 ) (57 )
Depreciation 4 - 2 2 - 7
Disposals - - - (9 ) - - (9 )
Balance at December 31, 2020 19 12 13 - - - 44
Depreciated cost at December 31, 2020 1 - 10 - - - 11
Balance at January 1, 2019 66 2,004 134 29 8 - 2,241
Effect of non-application of IFRS 16 - - - - - 193 193
Purchases 1 - - - - - 1
Disposals (47 ) (1,992 ) (111 ) - (8 ) - (2,158 )
Balance at December 31, 2019 20 12 23 29 - 193 227
Accumulated depreciation:
Balance at January 1, 2019 16 97 16 4 1 - 134
Effect of non-application of IFRS 16 - - - - - 57 57
Depreciation 10 102 53 3 2 - 122
Disposals (11 ) (187 ) (10 ) - (3 ) - (211 )
Balance at December 31, 2019 15 12 11 7 - 57 102
Depreciated cost at December 31, 2019 $ 5 $ - $ 12 $ 22 $ - $ 136 $ 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Payables (Tables)</t>
        </is>
      </c>
      <c r="B1" s="2" t="inlineStr">
        <is>
          <t>12 Months Ended</t>
        </is>
      </c>
    </row>
    <row r="2">
      <c r="B2" s="2" t="inlineStr">
        <is>
          <t>Dec. 31, 2020</t>
        </is>
      </c>
    </row>
    <row r="3">
      <c r="A3" s="3" t="inlineStr">
        <is>
          <t>Disclosure of Trade Payables [Abstract]</t>
        </is>
      </c>
    </row>
    <row r="4">
      <c r="A4" s="4" t="inlineStr">
        <is>
          <t>Schedule of trade payables</t>
        </is>
      </c>
      <c r="B4" s="4" t="inlineStr">
        <is>
          <t xml:space="preserve">December 31,
2020 2019
Accrued expenses $ 279 $ 525
Open debts 277 339
$ 556 $ 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ounts Payable (Tables)</t>
        </is>
      </c>
      <c r="B1" s="2" t="inlineStr">
        <is>
          <t>12 Months Ended</t>
        </is>
      </c>
    </row>
    <row r="2">
      <c r="B2" s="2" t="inlineStr">
        <is>
          <t>Dec. 31, 2020</t>
        </is>
      </c>
    </row>
    <row r="3">
      <c r="A3" s="3" t="inlineStr">
        <is>
          <t>Disclosure of Other Accounts Payable [Abstract]</t>
        </is>
      </c>
    </row>
    <row r="4">
      <c r="A4" s="4" t="inlineStr">
        <is>
          <t>Schedule of other accounts payable</t>
        </is>
      </c>
      <c r="B4" s="4" t="inlineStr">
        <is>
          <t xml:space="preserve">December 31,
2020 2019
Employees and payroll accruals $ 20 $ 68
Accrued vacation 14 40
$ 34 $ 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Comprehensive Loss [Abstract]</t>
        </is>
      </c>
    </row>
    <row r="4">
      <c r="A4" s="4" t="inlineStr">
        <is>
          <t>Loss</t>
        </is>
      </c>
      <c r="B4" s="6" t="n">
        <v>3535</v>
      </c>
      <c r="C4" s="6" t="n">
        <v>4686</v>
      </c>
      <c r="D4" s="6" t="n">
        <v>8949</v>
      </c>
    </row>
    <row r="5">
      <c r="A5" s="3" t="inlineStr">
        <is>
          <t>Amounts that will not be reclassified subsequently to profit or loss:</t>
        </is>
      </c>
    </row>
    <row r="6">
      <c r="A6" s="4" t="inlineStr">
        <is>
          <t>Adjustments arising from translating financial statements from functional currency to presentation currency</t>
        </is>
      </c>
      <c r="B6" s="4" t="inlineStr">
        <is>
          <t xml:space="preserve"> </t>
        </is>
      </c>
      <c r="C6" s="4" t="inlineStr">
        <is>
          <t xml:space="preserve"> </t>
        </is>
      </c>
      <c r="D6" s="5" t="n">
        <v>285</v>
      </c>
    </row>
    <row r="7">
      <c r="A7" s="4" t="inlineStr">
        <is>
          <t>Total components that will not be reclassified subsequently to profit or loss</t>
        </is>
      </c>
      <c r="B7" s="4" t="inlineStr">
        <is>
          <t xml:space="preserve"> </t>
        </is>
      </c>
      <c r="D7" s="5" t="n">
        <v>285</v>
      </c>
    </row>
    <row r="8">
      <c r="A8" s="4" t="inlineStr">
        <is>
          <t>Total other comprehensive loss</t>
        </is>
      </c>
      <c r="B8" s="4" t="inlineStr">
        <is>
          <t xml:space="preserve"> </t>
        </is>
      </c>
      <c r="C8" s="4" t="inlineStr">
        <is>
          <t xml:space="preserve"> </t>
        </is>
      </c>
      <c r="D8" s="5" t="n">
        <v>285</v>
      </c>
    </row>
    <row r="9">
      <c r="A9" s="4" t="inlineStr">
        <is>
          <t>Total comprehensive loss</t>
        </is>
      </c>
      <c r="B9" s="5" t="n">
        <v>3535</v>
      </c>
      <c r="C9" s="5" t="n">
        <v>4686</v>
      </c>
      <c r="D9" s="5" t="n">
        <v>9234</v>
      </c>
    </row>
    <row r="10">
      <c r="A10" s="3" t="inlineStr">
        <is>
          <t>Attributable to:</t>
        </is>
      </c>
    </row>
    <row r="11">
      <c r="A11" s="4" t="inlineStr">
        <is>
          <t>Equity holders of the Company (continuing operations)</t>
        </is>
      </c>
      <c r="B11" s="5" t="n">
        <v>3482</v>
      </c>
      <c r="C11" s="5" t="n">
        <v>4479</v>
      </c>
      <c r="D11" s="5" t="n">
        <v>6819</v>
      </c>
    </row>
    <row r="12">
      <c r="A12" s="4" t="inlineStr">
        <is>
          <t>Equity holders of the Company (discontinued operations)</t>
        </is>
      </c>
      <c r="B12" s="4" t="inlineStr">
        <is>
          <t xml:space="preserve"> </t>
        </is>
      </c>
      <c r="C12" s="5" t="n">
        <v>315</v>
      </c>
      <c r="D12" s="5" t="n">
        <v>1989</v>
      </c>
    </row>
    <row r="13">
      <c r="A13" s="4" t="inlineStr">
        <is>
          <t>Non-controlling interests</t>
        </is>
      </c>
      <c r="B13" s="5" t="n">
        <v>53</v>
      </c>
      <c r="C13" s="5" t="n">
        <v>-108</v>
      </c>
      <c r="D13" s="5" t="n">
        <v>426</v>
      </c>
    </row>
    <row r="14">
      <c r="A14" s="4" t="inlineStr">
        <is>
          <t>Comprehensive loss</t>
        </is>
      </c>
      <c r="B14" s="6" t="n">
        <v>3535</v>
      </c>
      <c r="C14" s="6" t="n">
        <v>4686</v>
      </c>
      <c r="D14" s="6" t="n">
        <v>92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 Instruments [Abstract]</t>
        </is>
      </c>
    </row>
    <row r="4">
      <c r="A4" s="4" t="inlineStr">
        <is>
          <t>Schedule of financial assets and financial liabilities</t>
        </is>
      </c>
      <c r="B4" s="4" t="inlineStr">
        <is>
          <t xml:space="preserve">December 31,
2020 2019
Financial assets:
Cash and restricted deposits $ 1,956 $ 904
1,956 904
Financial liabilities:
Current financial liabilities carried at amortized cost 188 972
Credit from others, including short-term lease liability - 67
Warrants liability 353 7
Lease liability - 94
$ 541 $ 1,140 </t>
        </is>
      </c>
    </row>
    <row r="5">
      <c r="A5" s="4" t="inlineStr">
        <is>
          <t>Schedule of hereinafter are the ranges</t>
        </is>
      </c>
      <c r="B5" s="4" t="inlineStr">
        <is>
          <t xml:space="preserve">The price of the ADS as of the valuation date ($) 164.5-238
The exercise price of the option (*) ($) 490
The expected volatility of the price of the ADS (%) 79.2-116.1
The risk-free interest rate for the option contractual term (%) 1.97-2.52
The expected dividends over the option’s expected term (%) 0
Maturity date November 23,
2019 </t>
        </is>
      </c>
    </row>
    <row r="6">
      <c r="A6" s="4" t="inlineStr">
        <is>
          <t>Schedule of reconciliation of fair value measurements</t>
        </is>
      </c>
      <c r="B6" s="4" t="inlineStr">
        <is>
          <t xml:space="preserve">Balance at January 1, 2018 $ -
Issuance at November 23, 2018 745
Net change in fair value of the conversion component designated at fair value through profit or loss (468 )
Balance at December 31, 2018 277
Net change in fair value of
the conversion component designated at fair value through profit or loss (82 )
Conversion of the proportional part out of the conversion component (195 )
Balance at December 31, 2019 $ - </t>
        </is>
      </c>
    </row>
    <row r="7">
      <c r="A7" s="4" t="inlineStr">
        <is>
          <t>Schedule of warrants fair value using Black–Scholes OPM</t>
        </is>
      </c>
      <c r="B7" s="4" t="inlineStr">
        <is>
          <t xml:space="preserve">December 31, March 23,
Dividend yield (%) 0 0
Expected volatility (%) 132 122.01
Risk-free interest rate (%) 0.38 0.38
Underlying Share Price ($) 3.625 30.1
Exercise price ($) 24.5 24.5
Warrants fair value ($) 2.22 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 (Tables)</t>
        </is>
      </c>
      <c r="B1" s="2" t="inlineStr">
        <is>
          <t>12 Months Ended</t>
        </is>
      </c>
    </row>
    <row r="2">
      <c r="B2" s="2" t="inlineStr">
        <is>
          <t>Dec. 31, 2020</t>
        </is>
      </c>
    </row>
    <row r="3">
      <c r="A3" s="3" t="inlineStr">
        <is>
          <t>Disclosure of Employee Benefit Liabilities [Abstract]</t>
        </is>
      </c>
    </row>
    <row r="4">
      <c r="A4" s="4" t="inlineStr">
        <is>
          <t>Schedule of defined contribution plans</t>
        </is>
      </c>
      <c r="B4" s="4" t="inlineStr">
        <is>
          <t xml:space="preserve">Year ended
2020 2019 2018
Expenses in respect of defined contribution plans $ 52 $ 50 $ 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Equity [Abstract]</t>
        </is>
      </c>
    </row>
    <row r="4">
      <c r="A4" s="4" t="inlineStr">
        <is>
          <t>Disclosure of classes of share capital [text block]</t>
        </is>
      </c>
      <c r="B4" s="4" t="inlineStr">
        <is>
          <t xml:space="preserve">December 31, December 31,
Authorized Issued and outstanding Authorized Issued and outstanding
Number of shares
Ordinary shares 1,800,000,000 145,148,593 15 ,000,000 11,439,401 </t>
        </is>
      </c>
    </row>
    <row r="5">
      <c r="A5" s="4" t="inlineStr">
        <is>
          <t>Schedule of issued and outstanding share capital</t>
        </is>
      </c>
      <c r="B5" s="4" t="inlineStr">
        <is>
          <t xml:space="preserve">Number of
Balance at January 1, 2020 11,439,401
Issue of share capital - 2020 Financing Rounds (Note 17e) 125,375,916
Conversion of Warrants (Note 17e) 8,333,276
Balance at December 31, 2020 145,148,593 </t>
        </is>
      </c>
    </row>
    <row r="6">
      <c r="A6" s="4" t="inlineStr">
        <is>
          <t>Disclosure of indirect measurement of fair value of goods or services received, share options granted during period [text block]</t>
        </is>
      </c>
      <c r="B6" s="4" t="inlineStr">
        <is>
          <t xml:space="preserve">March 28, August 22, December 31,
Dividend yield (%) 0 0 0
Expected volatility (%) 70.12 84.97 189
Risk-free interest rate (%) 2.18 1.48 0.17
Expected life of Warrants (years) 3 2.58 1.24
Warrants fair value ($) 1.41 1.01 0.37 </t>
        </is>
      </c>
    </row>
    <row r="7">
      <c r="A7" s="4" t="inlineStr">
        <is>
          <t>Schedule of reconciliation of the fair value measurements</t>
        </is>
      </c>
      <c r="B7" s="4" t="inlineStr">
        <is>
          <t xml:space="preserve">Balance of liability due to Warrants at January 1, 2020 $ 7
Reclassification of warrants to liability 464
Net change in fair value of the Warrant designated at fair value through profit or loss (468 )
Balance of liability due to Warrants at December 31, 2020 $ 3 </t>
        </is>
      </c>
    </row>
    <row r="8">
      <c r="A8" s="4" t="inlineStr">
        <is>
          <t>Level 3 [Member]</t>
        </is>
      </c>
    </row>
    <row r="9">
      <c r="A9" s="3" t="inlineStr">
        <is>
          <t>Disclosure of Equity [Abstract]</t>
        </is>
      </c>
    </row>
    <row r="10">
      <c r="A10" s="4" t="inlineStr">
        <is>
          <t>Schedule of reconciliation of the fair value measurements</t>
        </is>
      </c>
      <c r="B10" s="4" t="inlineStr">
        <is>
          <t xml:space="preserve">Balance at January 1, 2020 $ -
Issuance at April 3, 2020 $ 1,250
Net change in fair value of the Series B warrants designated at fair value through profit or loss 172
Conversion part of Series B warrants (1,422 )
Balance at December 31, 202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ransactions (Tables)</t>
        </is>
      </c>
      <c r="B1" s="2" t="inlineStr">
        <is>
          <t>12 Months Ended</t>
        </is>
      </c>
    </row>
    <row r="2">
      <c r="B2" s="2" t="inlineStr">
        <is>
          <t>Dec. 31, 2020</t>
        </is>
      </c>
    </row>
    <row r="3">
      <c r="A3" s="3" t="inlineStr">
        <is>
          <t>Discourse of Share-based Payment Transactions [Abstract]</t>
        </is>
      </c>
    </row>
    <row r="4">
      <c r="A4" s="4" t="inlineStr">
        <is>
          <t>Schedule of expense recognized for services received from employees and other service providers</t>
        </is>
      </c>
      <c r="B4" s="4" t="inlineStr">
        <is>
          <t xml:space="preserve">Year ended December 31,
2020 2019 2018
Research and development expenses $ 69 $ 165 $ 109
General and administrative expenses 22 388 495
$ 91 $ 553 $ 604 </t>
        </is>
      </c>
    </row>
    <row r="5">
      <c r="A5" s="4" t="inlineStr">
        <is>
          <t>Schedule of black-Scholes option pricing model</t>
        </is>
      </c>
      <c r="B5" s="4" t="inlineStr">
        <is>
          <t xml:space="preserve">Dividend yield (%) 0
Expected volatility (%) 76
Risk-free interest rate (%) 2.61
Expected life of share options (years) 10
October 10, December 31,
Underlying ADS price 154 78.12
Dividend yield (%) 0 0
Expected volatility (%) 70 73
Risk-free interest rate (%) 1.67 1.91
Expected life of share options (years) 10 9.78 </t>
        </is>
      </c>
    </row>
    <row r="6">
      <c r="A6" s="4" t="inlineStr">
        <is>
          <t>Schedule of share options and weighted average exercise prices of share options</t>
        </is>
      </c>
      <c r="B6" s="4" t="inlineStr">
        <is>
          <t xml:space="preserve">Number of Weighted Number of Weighted
2020 USD USD
Share/ADS Options outstanding at the beginning of the year 2,101,402 $ 2.41 15,010 $ 337.40
Share/ADS Options granted during the year - - - -
Share/ADS Options forfeited during the year (1,311,402 ) 2.50 (18,734 ) 175.00
Share/ADS Options expired during the year - - - -
Share/ADS Options outstanding at the end of the year 790,000 2.41 11,285 168.70
Share/ADS Options exercisable at the end of the year 498,660 3.41 7,120 168.70
2019:
Share/ADS Options outstanding at the beginning of the year 890,652 $ 3.00 6,361 $ 432.60
Share/ADS Options granted during the year 1,282,000 1.60 9,157 236.60
Share/ADS Options forfeited during the year (18,750 ) 2.80 (134 ) 392.00
Share/ADS Options expired during the year (52,500 ) 3.80 (375 ) 532.00
Share/ADS Options outstanding at the end of the year 2,101,402 2.41 15,010 337.40
Share/ADS Options exercisable at the end of the year 828,484 3.41 5,918 467.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 to the Items of Profit or Loss (Tables)</t>
        </is>
      </c>
      <c r="B1" s="2" t="inlineStr">
        <is>
          <t>12 Months Ended</t>
        </is>
      </c>
    </row>
    <row r="2">
      <c r="B2" s="2" t="inlineStr">
        <is>
          <t>Dec. 31, 2020</t>
        </is>
      </c>
    </row>
    <row r="3">
      <c r="A3" s="3" t="inlineStr">
        <is>
          <t>Disclosure of Additional Information To Items Of Profit Or Loss [Abstract]</t>
        </is>
      </c>
    </row>
    <row r="4">
      <c r="A4" s="4" t="inlineStr">
        <is>
          <t>Schedule of information to the items of profit or loss</t>
        </is>
      </c>
      <c r="B4" s="4" t="inlineStr">
        <is>
          <t xml:space="preserve">Year ended
2020 2019 2018
a. Research and development expenses
Wages and related expenses $ 322 $ 435 $ 667
Share-based payment 69 165 109
Regulatory, professional and other expenses 119 437 595
Research and preclinical studies 139 277 593
Clinical studies - 240 692
Chemistry and formulations - 85 54
649 1,639 2,710
b. General and administrative expenses
Wages and related expenses 237 382 761
Share-based payment 22 388 495
Professional and directors’ fees 1,283 1,065 1,154
Business development expenses 58 387 1,323
Regulatory expenses 98 112 72
Office maintenance, rent and other expenses 182 72 198
Investor relations and business expenses 22 63 368
1,902 2,469 4,371
c. Other expenses
Impairment of goodwill - - 160
Impairment of investment in associate 742 - -
742 - 160
d. Finance income
Net change in fair value of financial liabilities designated at fair value through profit or loss (630 ) (292 ) (468 )
Exchange rate differences, net - (2 ) (303 )
Finance income from the convertible loan - (11 ) (35 )
Intercompany finance income - - (22 )
(630 ) (305 ) (828 )
e. Finance expenses
Finance expenses due to the convertible debentures - 536 112
Issue expenses related to convertible component and warrants 835 108 -
Exchange rate differences, net 12 - -
Interest expense in respect of leases 7 19 -
Finance expenses from interest and commissions 18 13 9
$ 872 $ 676 $ 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Per Share/Ads (Tables)</t>
        </is>
      </c>
      <c r="B1" s="2" t="inlineStr">
        <is>
          <t>12 Months Ended</t>
        </is>
      </c>
    </row>
    <row r="2">
      <c r="B2" s="2" t="inlineStr">
        <is>
          <t>Dec. 31, 2020</t>
        </is>
      </c>
    </row>
    <row r="3">
      <c r="A3" s="3" t="inlineStr">
        <is>
          <t>Disclosure of Loss Per Share Or Ads [Abstract]</t>
        </is>
      </c>
    </row>
    <row r="4">
      <c r="A4" s="4" t="inlineStr">
        <is>
          <t>Schedule of shares and loss used in the computation of loss per share</t>
        </is>
      </c>
      <c r="B4" s="4" t="inlineStr">
        <is>
          <t>Year ended December 31,
2020 2019 2018
Amounts used in the computation of basic and diluted loss Weighted Loss Weighted Loss Weighted Loss
In thousands USD In thousands USD In thousands USD
Continuing operations:
Basic loss per share 36,143 (3,482 ) 8,580 $ (4,479 ) 6,996 $ (6,534 )
Effect of potential dilutive ordinary shares 964 (468 ) - - 972 (395 )
Diluted loss per share 37,107 (3,950 ) 8,580 (4,479 ) 7,968 (6,929 )
Discontinued operations:
Basic and Diluted loss per share - - 8,580 (315 ) 6,996 (1,989 )
Effect of potential dilutive ordinary shares - - - - 972 -
Diluted loss per share - $ - 8,580 $ (315 ) 7,968 $ (1,9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Disclosure of Transactions and Balances With Related Parties [Abstract]</t>
        </is>
      </c>
    </row>
    <row r="4">
      <c r="A4" s="4" t="inlineStr">
        <is>
          <t>Schedule of balances with related parties</t>
        </is>
      </c>
      <c r="B4" s="4" t="inlineStr">
        <is>
          <t xml:space="preserve">December 31, December 31,
Key Other Key Other
Current liabilities $ 59 $ - $ 208 $ - </t>
        </is>
      </c>
    </row>
    <row r="5">
      <c r="A5" s="4" t="inlineStr">
        <is>
          <t>Schedule of transactions with related parties</t>
        </is>
      </c>
      <c r="B5" s="4" t="inlineStr">
        <is>
          <t xml:space="preserve">Year ended
2020 2019 2018
Research and development expenses $ - $ 75 $ 75
General and administrative expenses $ - $ - $ 769 </t>
        </is>
      </c>
    </row>
    <row r="6">
      <c r="A6" s="4" t="inlineStr">
        <is>
          <t>Disclosure of information about key management personnel [text block]</t>
        </is>
      </c>
      <c r="B6" s="4" t="inlineStr">
        <is>
          <t xml:space="preserve">Year ended
2020 2019 2018
Short-term benefits $ 746 $ 948 $ 1,379
Cost of share-based payment $ 91 $ 275 $ 5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General (Details) - USD ($) $ in Thousands</t>
        </is>
      </c>
      <c r="B1" s="2" t="inlineStr">
        <is>
          <t>1 Months Ended</t>
        </is>
      </c>
      <c r="C1" s="2" t="inlineStr">
        <is>
          <t>12 Months Ended</t>
        </is>
      </c>
    </row>
    <row r="2">
      <c r="B2" s="2" t="inlineStr">
        <is>
          <t>Mar. 27, 2017</t>
        </is>
      </c>
      <c r="C2" s="2" t="inlineStr">
        <is>
          <t>Dec. 31, 2020</t>
        </is>
      </c>
      <c r="D2" s="2" t="inlineStr">
        <is>
          <t>Jul. 31, 2018</t>
        </is>
      </c>
    </row>
    <row r="3">
      <c r="A3" s="3" t="inlineStr">
        <is>
          <t>Disclosure Of General Explanatory [Abstract]</t>
        </is>
      </c>
    </row>
    <row r="4">
      <c r="A4" s="4" t="inlineStr">
        <is>
          <t>Initial public offering</t>
        </is>
      </c>
      <c r="B4" s="6" t="n">
        <v>13700</v>
      </c>
    </row>
    <row r="5">
      <c r="A5" s="4" t="inlineStr">
        <is>
          <t>ADS ordinary shares (in Shares)</t>
        </is>
      </c>
      <c r="C5" s="5" t="n">
        <v>-140</v>
      </c>
    </row>
    <row r="6">
      <c r="A6" s="4" t="inlineStr">
        <is>
          <t>Ownership interest, percentage</t>
        </is>
      </c>
      <c r="C6" s="4" t="inlineStr">
        <is>
          <t>27.00%</t>
        </is>
      </c>
    </row>
    <row r="7">
      <c r="A7" s="4" t="inlineStr">
        <is>
          <t>Equity percentage</t>
        </is>
      </c>
      <c r="D7" s="4" t="inlineStr">
        <is>
          <t>82.36%</t>
        </is>
      </c>
    </row>
    <row r="8">
      <c r="A8" s="4" t="inlineStr">
        <is>
          <t>Accumulated deficit</t>
        </is>
      </c>
      <c r="C8" s="6" t="n">
        <v>55188</v>
      </c>
    </row>
    <row r="9">
      <c r="A9" s="4" t="inlineStr">
        <is>
          <t>Cash</t>
        </is>
      </c>
      <c r="C9" s="6" t="n">
        <v>77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Details)</t>
        </is>
      </c>
      <c r="B1" s="2" t="inlineStr">
        <is>
          <t>12 Months Ended</t>
        </is>
      </c>
    </row>
    <row r="2">
      <c r="B2" s="2" t="inlineStr">
        <is>
          <t>Dec. 31, 2020</t>
        </is>
      </c>
    </row>
    <row r="3">
      <c r="A3" s="3" t="inlineStr">
        <is>
          <t>Disclosure of significant accounting policies [text block] [Abstract]</t>
        </is>
      </c>
    </row>
    <row r="4">
      <c r="A4" s="4" t="inlineStr">
        <is>
          <t>Lease term</t>
        </is>
      </c>
      <c r="B4"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is calculated on a straight-line basis over the useful life</t>
        </is>
      </c>
      <c r="B1" s="2" t="inlineStr">
        <is>
          <t>12 Months Ended</t>
        </is>
      </c>
    </row>
    <row r="2">
      <c r="B2" s="2" t="inlineStr">
        <is>
          <t>Dec. 31, 2020</t>
        </is>
      </c>
    </row>
    <row r="3">
      <c r="A3" s="4" t="inlineStr">
        <is>
          <t>Lab equipment [Member]</t>
        </is>
      </c>
    </row>
    <row r="4">
      <c r="A4" s="3" t="inlineStr">
        <is>
          <t>Significant Accounting Policies (Details) - Schedule of depreciation is calculated on a straight-line basis over the useful life [Line Items]</t>
        </is>
      </c>
    </row>
    <row r="5">
      <c r="A5" s="4" t="inlineStr">
        <is>
          <t>Straight-line basis over useful life of assets at annual rates mainly</t>
        </is>
      </c>
      <c r="B5" s="4" t="inlineStr">
        <is>
          <t>33.00%</t>
        </is>
      </c>
    </row>
    <row r="6">
      <c r="A6" s="4" t="inlineStr">
        <is>
          <t>Lab equipment [Member] | Bottom of range [Member]</t>
        </is>
      </c>
    </row>
    <row r="7">
      <c r="A7" s="3" t="inlineStr">
        <is>
          <t>Significant Accounting Policies (Details) - Schedule of depreciation is calculated on a straight-line basis over the useful life [Line Items]</t>
        </is>
      </c>
    </row>
    <row r="8">
      <c r="A8" s="4" t="inlineStr">
        <is>
          <t>Straight-line basis over useful life of assets at annual rates</t>
        </is>
      </c>
      <c r="B8" s="4" t="inlineStr">
        <is>
          <t>6.00%</t>
        </is>
      </c>
    </row>
    <row r="9">
      <c r="A9" s="4" t="inlineStr">
        <is>
          <t>Lab equipment [Member] | Top of range [Member]</t>
        </is>
      </c>
    </row>
    <row r="10">
      <c r="A10" s="3" t="inlineStr">
        <is>
          <t>Significant Accounting Policies (Details) - Schedule of depreciation is calculated on a straight-line basis over the useful life [Line Items]</t>
        </is>
      </c>
    </row>
    <row r="11">
      <c r="A11" s="4" t="inlineStr">
        <is>
          <t>Straight-line basis over useful life of assets at annual rates</t>
        </is>
      </c>
      <c r="B11" s="4" t="inlineStr">
        <is>
          <t>50.00%</t>
        </is>
      </c>
    </row>
    <row r="12">
      <c r="A12" s="4" t="inlineStr">
        <is>
          <t>Computers [Member]</t>
        </is>
      </c>
    </row>
    <row r="13">
      <c r="A13" s="3" t="inlineStr">
        <is>
          <t>Significant Accounting Policies (Details) - Schedule of depreciation is calculated on a straight-line basis over the useful life [Line Items]</t>
        </is>
      </c>
    </row>
    <row r="14">
      <c r="A14" s="4" t="inlineStr">
        <is>
          <t>Straight-line basis over useful life of assets at annual rates mainly</t>
        </is>
      </c>
      <c r="B14" s="4" t="inlineStr">
        <is>
          <t>33.00%</t>
        </is>
      </c>
    </row>
    <row r="15">
      <c r="A15" s="4" t="inlineStr">
        <is>
          <t>Computers [Member] | Bottom of range [Member]</t>
        </is>
      </c>
    </row>
    <row r="16">
      <c r="A16" s="3" t="inlineStr">
        <is>
          <t>Significant Accounting Policies (Details) - Schedule of depreciation is calculated on a straight-line basis over the useful life [Line Items]</t>
        </is>
      </c>
    </row>
    <row r="17">
      <c r="A17" s="4" t="inlineStr">
        <is>
          <t>Straight-line basis over useful life of assets at annual rates</t>
        </is>
      </c>
      <c r="B17" s="4" t="inlineStr">
        <is>
          <t>33.00%</t>
        </is>
      </c>
    </row>
    <row r="18">
      <c r="A18" s="4" t="inlineStr">
        <is>
          <t>Computers [Member] | Top of range [Member]</t>
        </is>
      </c>
    </row>
    <row r="19">
      <c r="A19" s="3" t="inlineStr">
        <is>
          <t>Significant Accounting Policies (Details) - Schedule of depreciation is calculated on a straight-line basis over the useful life [Line Items]</t>
        </is>
      </c>
    </row>
    <row r="20">
      <c r="A20" s="4" t="inlineStr">
        <is>
          <t>Straight-line basis over useful life of assets at annual rates</t>
        </is>
      </c>
      <c r="B20" s="4" t="inlineStr">
        <is>
          <t>50.00%</t>
        </is>
      </c>
    </row>
    <row r="21">
      <c r="A21" s="4" t="inlineStr">
        <is>
          <t>Office furniture and equipment [Member]</t>
        </is>
      </c>
    </row>
    <row r="22">
      <c r="A22" s="3" t="inlineStr">
        <is>
          <t>Significant Accounting Policies (Details) - Schedule of depreciation is calculated on a straight-line basis over the useful life [Line Items]</t>
        </is>
      </c>
    </row>
    <row r="23">
      <c r="A23" s="4" t="inlineStr">
        <is>
          <t>Straight-line basis over useful life of assets at annual rates mainly</t>
        </is>
      </c>
      <c r="B23" s="4" t="inlineStr">
        <is>
          <t>25.00%</t>
        </is>
      </c>
    </row>
    <row r="24">
      <c r="A24" s="4" t="inlineStr">
        <is>
          <t>Office furniture and equipment [Member] | Bottom of range [Member]</t>
        </is>
      </c>
    </row>
    <row r="25">
      <c r="A25" s="3" t="inlineStr">
        <is>
          <t>Significant Accounting Policies (Details) - Schedule of depreciation is calculated on a straight-line basis over the useful life [Line Items]</t>
        </is>
      </c>
    </row>
    <row r="26">
      <c r="A26" s="4" t="inlineStr">
        <is>
          <t>Straight-line basis over useful life of assets at annual rates</t>
        </is>
      </c>
      <c r="B26" s="4" t="inlineStr">
        <is>
          <t>20.00%</t>
        </is>
      </c>
    </row>
    <row r="27">
      <c r="A27" s="4" t="inlineStr">
        <is>
          <t>Office furniture and equipment [Member] | Top of range [Member]</t>
        </is>
      </c>
    </row>
    <row r="28">
      <c r="A28" s="3" t="inlineStr">
        <is>
          <t>Significant Accounting Policies (Details) - Schedule of depreciation is calculated on a straight-line basis over the useful life [Line Items]</t>
        </is>
      </c>
    </row>
    <row r="29">
      <c r="A29" s="4" t="inlineStr">
        <is>
          <t>Straight-line basis over useful life of assets at annual rates</t>
        </is>
      </c>
      <c r="B29" s="4" t="inlineStr">
        <is>
          <t>33.00%</t>
        </is>
      </c>
    </row>
    <row r="30">
      <c r="A30" s="4" t="inlineStr">
        <is>
          <t>Motor vehicles [Member]</t>
        </is>
      </c>
    </row>
    <row r="31">
      <c r="A31" s="3" t="inlineStr">
        <is>
          <t>Significant Accounting Policies (Details) - Schedule of depreciation is calculated on a straight-line basis over the useful life [Line Items]</t>
        </is>
      </c>
    </row>
    <row r="32">
      <c r="A32" s="4" t="inlineStr">
        <is>
          <t>Straight-line basis over useful life of assets at annual rates</t>
        </is>
      </c>
      <c r="B32" s="4" t="inlineStr">
        <is>
          <t>55.00%</t>
        </is>
      </c>
    </row>
    <row r="33">
      <c r="A33" s="4" t="inlineStr">
        <is>
          <t>Leasehold improvements [Member]</t>
        </is>
      </c>
    </row>
    <row r="34">
      <c r="A34" s="3" t="inlineStr">
        <is>
          <t>Significant Accounting Policies (Details) - Schedule of depreciation is calculated on a straight-line basis over the useful life [Line Items]</t>
        </is>
      </c>
    </row>
    <row r="35">
      <c r="A35" s="4" t="inlineStr">
        <is>
          <t>Straight-line basis over the useful life of the assets, description</t>
        </is>
      </c>
      <c r="B35" s="4" t="inlineStr">
        <is>
          <t>see below</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0" customWidth="1" min="1" max="1"/>
    <col width="31" customWidth="1" min="2" max="2"/>
    <col width="26" customWidth="1" min="3" max="3"/>
    <col width="46" customWidth="1" min="4" max="4"/>
    <col width="13" customWidth="1" min="5" max="5"/>
    <col width="44" customWidth="1" min="6" max="6"/>
    <col width="37" customWidth="1" min="7" max="7"/>
    <col width="20" customWidth="1" min="8" max="8"/>
    <col width="13" customWidth="1" min="9" max="9"/>
    <col width="26" customWidth="1" min="10" max="10"/>
    <col width="13" customWidth="1" min="11" max="11"/>
  </cols>
  <sheetData>
    <row r="1">
      <c r="A1" s="1" t="inlineStr">
        <is>
          <t>Consolidated Statements of Changes in Equity - USD ($) $ in Thousands</t>
        </is>
      </c>
      <c r="C1" s="2" t="inlineStr">
        <is>
          <t>Share capital and premium</t>
        </is>
      </c>
      <c r="D1" s="2" t="inlineStr">
        <is>
          <t>Reserve from share-based payment transactions</t>
        </is>
      </c>
      <c r="E1" s="2" t="inlineStr">
        <is>
          <t>Warrants</t>
        </is>
      </c>
      <c r="F1" s="2" t="inlineStr">
        <is>
          <t>Transactions with non-controlling interests</t>
        </is>
      </c>
      <c r="G1" s="2" t="inlineStr">
        <is>
          <t>Foreign currency translation reserve</t>
        </is>
      </c>
      <c r="H1" s="2" t="inlineStr">
        <is>
          <t>Accumulated deficit</t>
        </is>
      </c>
      <c r="I1" s="2" t="inlineStr">
        <is>
          <t>Total</t>
        </is>
      </c>
      <c r="J1" s="2" t="inlineStr">
        <is>
          <t>Non-controlling interests</t>
        </is>
      </c>
      <c r="K1" s="2" t="inlineStr">
        <is>
          <t>Total</t>
        </is>
      </c>
    </row>
    <row r="2">
      <c r="A2" s="4" t="inlineStr">
        <is>
          <t>Balance at Dec. 31, 2017</t>
        </is>
      </c>
      <c r="C2" s="6" t="n">
        <v>40424</v>
      </c>
      <c r="D2" s="6" t="n">
        <v>5311</v>
      </c>
      <c r="E2" s="4" t="inlineStr">
        <is>
          <t xml:space="preserve"> </t>
        </is>
      </c>
      <c r="F2" s="6" t="n">
        <v>261</v>
      </c>
      <c r="G2" s="6" t="n">
        <v>782</v>
      </c>
      <c r="H2" s="6" t="n">
        <v>-38389</v>
      </c>
      <c r="I2" s="6" t="n">
        <v>8389</v>
      </c>
      <c r="J2" s="4" t="inlineStr">
        <is>
          <t xml:space="preserve"> </t>
        </is>
      </c>
      <c r="K2" s="6" t="n">
        <v>8389</v>
      </c>
    </row>
    <row r="3">
      <c r="A3" s="4" t="inlineStr">
        <is>
          <t>Income (loss)</t>
        </is>
      </c>
      <c r="C3" s="4" t="inlineStr">
        <is>
          <t xml:space="preserve"> </t>
        </is>
      </c>
      <c r="D3" s="4" t="inlineStr">
        <is>
          <t xml:space="preserve"> </t>
        </is>
      </c>
      <c r="E3" s="4" t="inlineStr">
        <is>
          <t xml:space="preserve"> </t>
        </is>
      </c>
      <c r="F3" s="4" t="inlineStr">
        <is>
          <t xml:space="preserve"> </t>
        </is>
      </c>
      <c r="G3" s="4" t="inlineStr">
        <is>
          <t xml:space="preserve"> </t>
        </is>
      </c>
      <c r="H3" s="5" t="n">
        <v>-8523</v>
      </c>
      <c r="I3" s="5" t="n">
        <v>-8523</v>
      </c>
      <c r="J3" s="5" t="n">
        <v>-426</v>
      </c>
      <c r="K3" s="5" t="n">
        <v>-8949</v>
      </c>
    </row>
    <row r="4">
      <c r="A4" s="4" t="inlineStr">
        <is>
          <t>Total other comprehensive loss</t>
        </is>
      </c>
      <c r="C4" s="4" t="inlineStr">
        <is>
          <t xml:space="preserve"> </t>
        </is>
      </c>
      <c r="D4" s="4" t="inlineStr">
        <is>
          <t xml:space="preserve"> </t>
        </is>
      </c>
      <c r="E4" s="4" t="inlineStr">
        <is>
          <t xml:space="preserve"> </t>
        </is>
      </c>
      <c r="F4" s="4" t="inlineStr">
        <is>
          <t xml:space="preserve"> </t>
        </is>
      </c>
      <c r="G4" s="5" t="n">
        <v>-285</v>
      </c>
      <c r="I4" s="5" t="n">
        <v>-285</v>
      </c>
      <c r="K4" s="5" t="n">
        <v>-9234</v>
      </c>
    </row>
    <row r="5">
      <c r="A5" s="4" t="inlineStr">
        <is>
          <t>Total comprehensive loss</t>
        </is>
      </c>
      <c r="C5" s="4" t="inlineStr">
        <is>
          <t xml:space="preserve"> </t>
        </is>
      </c>
      <c r="D5" s="4" t="inlineStr">
        <is>
          <t xml:space="preserve"> </t>
        </is>
      </c>
      <c r="E5" s="4" t="inlineStr">
        <is>
          <t xml:space="preserve"> </t>
        </is>
      </c>
      <c r="F5" s="4" t="inlineStr">
        <is>
          <t xml:space="preserve"> </t>
        </is>
      </c>
      <c r="G5" s="5" t="n">
        <v>-285</v>
      </c>
      <c r="H5" s="5" t="n">
        <v>-8523</v>
      </c>
      <c r="I5" s="5" t="n">
        <v>-8808</v>
      </c>
      <c r="J5" s="5" t="n">
        <v>-426</v>
      </c>
      <c r="K5" s="5" t="n">
        <v>-9234</v>
      </c>
    </row>
    <row r="6">
      <c r="A6" s="4" t="inlineStr">
        <is>
          <t>Non-controlling interests arising from initially consolidated company</t>
        </is>
      </c>
      <c r="E6" s="4" t="inlineStr">
        <is>
          <t xml:space="preserve"> </t>
        </is>
      </c>
      <c r="F6" s="4" t="inlineStr">
        <is>
          <t xml:space="preserve"> </t>
        </is>
      </c>
      <c r="G6" s="4" t="inlineStr">
        <is>
          <t xml:space="preserve"> </t>
        </is>
      </c>
      <c r="H6" s="4" t="inlineStr">
        <is>
          <t xml:space="preserve"> </t>
        </is>
      </c>
      <c r="I6" s="4" t="inlineStr">
        <is>
          <t xml:space="preserve"> </t>
        </is>
      </c>
      <c r="J6" s="5" t="n">
        <v>318</v>
      </c>
      <c r="K6" s="5" t="n">
        <v>318</v>
      </c>
    </row>
    <row r="7">
      <c r="A7" s="4" t="inlineStr">
        <is>
          <t>Issue of share capital, net of issue expense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iration of share options</t>
        </is>
      </c>
      <c r="C8" s="5" t="n">
        <v>1506</v>
      </c>
      <c r="D8" s="5" t="n">
        <v>-15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st of share-based payment</t>
        </is>
      </c>
      <c r="C9" s="4" t="inlineStr">
        <is>
          <t xml:space="preserve"> </t>
        </is>
      </c>
      <c r="D9" s="5" t="n">
        <v>604</v>
      </c>
      <c r="F9" s="4" t="inlineStr">
        <is>
          <t xml:space="preserve"> </t>
        </is>
      </c>
      <c r="G9" s="4" t="inlineStr">
        <is>
          <t xml:space="preserve"> </t>
        </is>
      </c>
      <c r="H9" s="4" t="inlineStr">
        <is>
          <t xml:space="preserve"> </t>
        </is>
      </c>
      <c r="I9" s="5" t="n">
        <v>604</v>
      </c>
      <c r="K9" s="5" t="n">
        <v>604</v>
      </c>
    </row>
    <row r="10">
      <c r="A10" s="4" t="inlineStr">
        <is>
          <t>Balance at Dec. 31, 2018</t>
        </is>
      </c>
      <c r="C10" s="5" t="n">
        <v>41930</v>
      </c>
      <c r="D10" s="5" t="n">
        <v>4409</v>
      </c>
      <c r="F10" s="5" t="n">
        <v>261</v>
      </c>
      <c r="G10" s="5" t="n">
        <v>497</v>
      </c>
      <c r="H10" s="5" t="n">
        <v>-46912</v>
      </c>
      <c r="I10" s="5" t="n">
        <v>185</v>
      </c>
      <c r="J10" s="5" t="n">
        <v>-108</v>
      </c>
      <c r="K10" s="5" t="n">
        <v>77</v>
      </c>
    </row>
    <row r="11">
      <c r="A11" s="4" t="inlineStr">
        <is>
          <t>Income (loss)</t>
        </is>
      </c>
      <c r="C11" s="4" t="inlineStr">
        <is>
          <t xml:space="preserve"> </t>
        </is>
      </c>
      <c r="D11" s="4" t="inlineStr">
        <is>
          <t xml:space="preserve"> </t>
        </is>
      </c>
      <c r="E11" s="4" t="inlineStr">
        <is>
          <t xml:space="preserve"> </t>
        </is>
      </c>
      <c r="F11" s="4" t="inlineStr">
        <is>
          <t xml:space="preserve"> </t>
        </is>
      </c>
      <c r="G11" s="4" t="inlineStr">
        <is>
          <t xml:space="preserve"> </t>
        </is>
      </c>
      <c r="H11" s="5" t="n">
        <v>-4794</v>
      </c>
      <c r="I11" s="5" t="n">
        <v>-4794</v>
      </c>
      <c r="J11" s="5" t="n">
        <v>108</v>
      </c>
      <c r="K11" s="5" t="n">
        <v>-4686</v>
      </c>
    </row>
    <row r="12">
      <c r="A12" s="4" t="inlineStr">
        <is>
          <t>Total other comprehensive loss</t>
        </is>
      </c>
      <c r="K12" s="5" t="n">
        <v>-4686</v>
      </c>
    </row>
    <row r="13">
      <c r="A13" s="4" t="inlineStr">
        <is>
          <t>Issue of share capital, net of issue expenses</t>
        </is>
      </c>
      <c r="B13" s="4" t="inlineStr">
        <is>
          <t>[1]</t>
        </is>
      </c>
      <c r="C13" s="5" t="n">
        <v>2099</v>
      </c>
      <c r="D13" s="4" t="inlineStr">
        <is>
          <t xml:space="preserve"> </t>
        </is>
      </c>
      <c r="E13" s="4" t="inlineStr">
        <is>
          <t xml:space="preserve"> </t>
        </is>
      </c>
      <c r="F13" s="4" t="inlineStr">
        <is>
          <t xml:space="preserve"> </t>
        </is>
      </c>
      <c r="G13" s="4" t="inlineStr">
        <is>
          <t xml:space="preserve"> </t>
        </is>
      </c>
      <c r="H13" s="4" t="inlineStr">
        <is>
          <t xml:space="preserve"> </t>
        </is>
      </c>
      <c r="I13" s="5" t="n">
        <v>2099</v>
      </c>
      <c r="J13" s="4" t="inlineStr">
        <is>
          <t xml:space="preserve"> </t>
        </is>
      </c>
      <c r="K13" s="5" t="n">
        <v>2099</v>
      </c>
    </row>
    <row r="14">
      <c r="A14" s="4" t="inlineStr">
        <is>
          <t>Conversion of convertible debentures (Note 13b)</t>
        </is>
      </c>
      <c r="C14" s="5" t="n">
        <v>1507</v>
      </c>
      <c r="E14" s="4" t="inlineStr">
        <is>
          <t xml:space="preserve"> </t>
        </is>
      </c>
      <c r="F14" s="4" t="inlineStr">
        <is>
          <t xml:space="preserve"> </t>
        </is>
      </c>
      <c r="G14" s="4" t="inlineStr">
        <is>
          <t xml:space="preserve"> </t>
        </is>
      </c>
      <c r="H14" s="4" t="inlineStr">
        <is>
          <t xml:space="preserve"> </t>
        </is>
      </c>
      <c r="I14" s="5" t="n">
        <v>1507</v>
      </c>
      <c r="K14" s="5" t="n">
        <v>1507</v>
      </c>
    </row>
    <row r="15">
      <c r="A15" s="4" t="inlineStr">
        <is>
          <t>Registration of the resale of warrants (Note 17e)</t>
        </is>
      </c>
      <c r="C15" s="4" t="inlineStr">
        <is>
          <t xml:space="preserve"> </t>
        </is>
      </c>
      <c r="D15" s="4" t="inlineStr">
        <is>
          <t xml:space="preserve"> </t>
        </is>
      </c>
      <c r="E15" s="5" t="n">
        <v>464</v>
      </c>
      <c r="G15" s="4" t="inlineStr">
        <is>
          <t xml:space="preserve"> </t>
        </is>
      </c>
      <c r="H15" s="4" t="inlineStr">
        <is>
          <t xml:space="preserve"> </t>
        </is>
      </c>
      <c r="I15" s="5" t="n">
        <v>464</v>
      </c>
      <c r="K15" s="5" t="n">
        <v>464</v>
      </c>
    </row>
    <row r="16">
      <c r="A16" s="4" t="inlineStr">
        <is>
          <t>Expiration of share options</t>
        </is>
      </c>
      <c r="C16" s="5" t="n">
        <v>100</v>
      </c>
      <c r="D16" s="5" t="n">
        <v>-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st of share-based payment</t>
        </is>
      </c>
      <c r="C17" s="4" t="inlineStr">
        <is>
          <t xml:space="preserve"> </t>
        </is>
      </c>
      <c r="D17" s="5" t="n">
        <v>553</v>
      </c>
      <c r="F17" s="4" t="inlineStr">
        <is>
          <t xml:space="preserve"> </t>
        </is>
      </c>
      <c r="G17" s="4" t="inlineStr">
        <is>
          <t xml:space="preserve"> </t>
        </is>
      </c>
      <c r="H17" s="4" t="inlineStr">
        <is>
          <t xml:space="preserve"> </t>
        </is>
      </c>
      <c r="I17" s="5" t="n">
        <v>553</v>
      </c>
      <c r="K17" s="5" t="n">
        <v>553</v>
      </c>
    </row>
    <row r="18">
      <c r="A18" s="4" t="inlineStr">
        <is>
          <t>Balance at Dec. 31, 2019</t>
        </is>
      </c>
      <c r="C18" s="5" t="n">
        <v>45636</v>
      </c>
      <c r="D18" s="5" t="n">
        <v>4862</v>
      </c>
      <c r="E18" s="5" t="n">
        <v>464</v>
      </c>
      <c r="F18" s="5" t="n">
        <v>261</v>
      </c>
      <c r="G18" s="5" t="n">
        <v>497</v>
      </c>
      <c r="H18" s="5" t="n">
        <v>-51706</v>
      </c>
      <c r="I18" s="5" t="n">
        <v>14</v>
      </c>
      <c r="K18" s="5" t="n">
        <v>14</v>
      </c>
    </row>
    <row r="19">
      <c r="A19" s="4" t="inlineStr">
        <is>
          <t>Income (loss)</t>
        </is>
      </c>
      <c r="H19" s="5" t="n">
        <v>-3482</v>
      </c>
      <c r="I19" s="5" t="n">
        <v>-3482</v>
      </c>
      <c r="J19" s="5" t="n">
        <v>-53</v>
      </c>
      <c r="K19" s="5" t="n">
        <v>-3535</v>
      </c>
    </row>
    <row r="20">
      <c r="A20" s="4" t="inlineStr">
        <is>
          <t>Warrants reclassification</t>
        </is>
      </c>
      <c r="E20" s="5" t="n">
        <v>-464</v>
      </c>
      <c r="I20" s="5" t="n">
        <v>-464</v>
      </c>
      <c r="K20" s="5" t="n">
        <v>-464</v>
      </c>
    </row>
    <row r="21">
      <c r="A21" s="4" t="inlineStr">
        <is>
          <t>Total other comprehensive loss</t>
        </is>
      </c>
      <c r="K21" s="5" t="n">
        <v>-3535</v>
      </c>
    </row>
    <row r="22">
      <c r="A22" s="4" t="inlineStr">
        <is>
          <t>Issue of share capital, net of issue expenses</t>
        </is>
      </c>
      <c r="B22" s="4" t="inlineStr">
        <is>
          <t>[2]</t>
        </is>
      </c>
      <c r="C22" s="5" t="n">
        <v>2763</v>
      </c>
      <c r="D22" s="4" t="inlineStr">
        <is>
          <t xml:space="preserve"> </t>
        </is>
      </c>
      <c r="E22" s="5" t="n">
        <v>2207</v>
      </c>
      <c r="F22" s="4" t="inlineStr">
        <is>
          <t xml:space="preserve"> </t>
        </is>
      </c>
      <c r="G22" s="4" t="inlineStr">
        <is>
          <t xml:space="preserve"> </t>
        </is>
      </c>
      <c r="H22" s="4" t="inlineStr">
        <is>
          <t xml:space="preserve"> </t>
        </is>
      </c>
      <c r="I22" s="5" t="n">
        <v>4970</v>
      </c>
      <c r="J22" s="4" t="inlineStr">
        <is>
          <t xml:space="preserve"> </t>
        </is>
      </c>
      <c r="K22" s="5" t="n">
        <v>4970</v>
      </c>
    </row>
    <row r="23">
      <c r="A23" s="4" t="inlineStr">
        <is>
          <t>Conversion of convertible debentures (Note 13b)</t>
        </is>
      </c>
      <c r="C23" s="5" t="n">
        <v>3</v>
      </c>
      <c r="I23" s="5" t="n">
        <v>3</v>
      </c>
      <c r="K23" s="5" t="n">
        <v>3</v>
      </c>
    </row>
    <row r="24">
      <c r="A24" s="4" t="inlineStr">
        <is>
          <t>Non-controlling interests</t>
        </is>
      </c>
      <c r="F24" s="5" t="n">
        <v>298</v>
      </c>
      <c r="I24" s="5" t="n">
        <v>298</v>
      </c>
      <c r="J24" s="6" t="n">
        <v>53</v>
      </c>
      <c r="K24" s="5" t="n">
        <v>351</v>
      </c>
    </row>
    <row r="25">
      <c r="A25" s="4" t="inlineStr">
        <is>
          <t>Expiration of share options</t>
        </is>
      </c>
      <c r="C25" s="5" t="n">
        <v>638</v>
      </c>
      <c r="D25" s="5" t="n">
        <v>-638</v>
      </c>
    </row>
    <row r="26">
      <c r="A26" s="4" t="inlineStr">
        <is>
          <t>Cost of share-based payment</t>
        </is>
      </c>
      <c r="C26" s="4" t="inlineStr">
        <is>
          <t xml:space="preserve"> </t>
        </is>
      </c>
      <c r="D26" s="5" t="n">
        <v>91</v>
      </c>
      <c r="F26" s="4" t="inlineStr">
        <is>
          <t xml:space="preserve"> </t>
        </is>
      </c>
      <c r="G26" s="4" t="inlineStr">
        <is>
          <t xml:space="preserve"> </t>
        </is>
      </c>
      <c r="H26" s="4" t="inlineStr">
        <is>
          <t xml:space="preserve"> </t>
        </is>
      </c>
      <c r="I26" s="5" t="n">
        <v>91</v>
      </c>
      <c r="K26" s="5" t="n">
        <v>91</v>
      </c>
    </row>
    <row r="27">
      <c r="A27" s="4" t="inlineStr">
        <is>
          <t>Balance at Dec. 31, 2020</t>
        </is>
      </c>
      <c r="C27" s="6" t="n">
        <v>49040</v>
      </c>
      <c r="D27" s="6" t="n">
        <v>4315</v>
      </c>
      <c r="E27" s="6" t="n">
        <v>2207</v>
      </c>
      <c r="F27" s="6" t="n">
        <v>559</v>
      </c>
      <c r="G27" s="6" t="n">
        <v>497</v>
      </c>
      <c r="H27" s="6" t="n">
        <v>-55188</v>
      </c>
      <c r="I27" s="6" t="n">
        <v>1430</v>
      </c>
      <c r="K27" s="6" t="n">
        <v>1430</v>
      </c>
    </row>
    <row r="28"/>
    <row r="29">
      <c r="A29" s="4" t="inlineStr">
        <is>
          <t>[1]</t>
        </is>
      </c>
      <c r="B29" s="4" t="inlineStr">
        <is>
          <t>Net of issue expenses of $469.</t>
        </is>
      </c>
    </row>
    <row r="30">
      <c r="A30" s="4" t="inlineStr">
        <is>
          <t>[2]</t>
        </is>
      </c>
      <c r="B30" s="4" t="inlineStr">
        <is>
          <t>Net of issue expenses of $784</t>
        </is>
      </c>
    </row>
  </sheetData>
  <mergeCells count="4">
    <mergeCell ref="A1:B1"/>
    <mergeCell ref="A28:J28"/>
    <mergeCell ref="B29:J29"/>
    <mergeCell ref="B30:J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Oct. 03, 2018</t>
        </is>
      </c>
      <c r="C1" s="2" t="inlineStr">
        <is>
          <t>Jun. 27, 2019</t>
        </is>
      </c>
      <c r="D1" s="2" t="inlineStr">
        <is>
          <t>Apr. 08, 2019</t>
        </is>
      </c>
      <c r="E1" s="2" t="inlineStr">
        <is>
          <t>Dec. 31, 2018</t>
        </is>
      </c>
      <c r="F1" s="2" t="inlineStr">
        <is>
          <t>Jul. 31, 2018</t>
        </is>
      </c>
    </row>
    <row r="2">
      <c r="A2" s="3" t="inlineStr">
        <is>
          <t>Disclosure of discontinued operations [text block] [Abstract]</t>
        </is>
      </c>
    </row>
    <row r="3">
      <c r="A3" s="4" t="inlineStr">
        <is>
          <t>Aggregate loan amount</t>
        </is>
      </c>
      <c r="F3" s="6" t="n">
        <v>1625</v>
      </c>
    </row>
    <row r="4">
      <c r="A4" s="4" t="inlineStr">
        <is>
          <t>Accrued interest percent</t>
        </is>
      </c>
      <c r="F4" s="4" t="inlineStr">
        <is>
          <t>9.00%</t>
        </is>
      </c>
    </row>
    <row r="5">
      <c r="A5" s="4" t="inlineStr">
        <is>
          <t>Converted equity percentage</t>
        </is>
      </c>
      <c r="B5" s="4" t="inlineStr">
        <is>
          <t>82.36%</t>
        </is>
      </c>
    </row>
    <row r="6">
      <c r="A6" s="4" t="inlineStr">
        <is>
          <t>Acquisition amount</t>
        </is>
      </c>
      <c r="E6" s="6" t="n">
        <v>160</v>
      </c>
    </row>
    <row r="7">
      <c r="A7" s="4" t="inlineStr">
        <is>
          <t>THR’s acquisition in the amount</t>
        </is>
      </c>
      <c r="E7" s="6" t="n">
        <v>273</v>
      </c>
    </row>
    <row r="8">
      <c r="A8" s="4" t="inlineStr">
        <is>
          <t>Amount of income (loss)</t>
        </is>
      </c>
      <c r="B8" s="6" t="n">
        <v>2400</v>
      </c>
      <c r="C8" s="6" t="n">
        <v>616</v>
      </c>
    </row>
    <row r="9">
      <c r="A9" s="4" t="inlineStr">
        <is>
          <t>Aggregate of additional loan amount</t>
        </is>
      </c>
      <c r="D9" s="6" t="n">
        <v>822</v>
      </c>
    </row>
    <row r="10">
      <c r="A10" s="4" t="inlineStr">
        <is>
          <t>Interest percentage</t>
        </is>
      </c>
      <c r="D10" s="4" t="inlineStr">
        <is>
          <t>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cash flows provided by (used in) the discontinued operations - USD ($) $ in Thousands</t>
        </is>
      </c>
      <c r="B1" s="2" t="inlineStr">
        <is>
          <t>12 Months Ended</t>
        </is>
      </c>
    </row>
    <row r="2">
      <c r="B2" s="2" t="inlineStr">
        <is>
          <t>Dec. 31, 2020</t>
        </is>
      </c>
      <c r="C2" s="2" t="inlineStr">
        <is>
          <t>Dec. 31, 2019</t>
        </is>
      </c>
    </row>
    <row r="3">
      <c r="A3" s="3" t="inlineStr">
        <is>
          <t>Schedule of cash flows provided by (used in) the discontinued operations [Abstract]</t>
        </is>
      </c>
    </row>
    <row r="4">
      <c r="A4" s="4" t="inlineStr">
        <is>
          <t>Operating activities</t>
        </is>
      </c>
      <c r="B4" s="4" t="inlineStr">
        <is>
          <t xml:space="preserve"> </t>
        </is>
      </c>
      <c r="C4" s="6" t="n">
        <v>-1024</v>
      </c>
    </row>
    <row r="5">
      <c r="A5" s="4" t="inlineStr">
        <is>
          <t>Investing activities</t>
        </is>
      </c>
      <c r="B5" s="4" t="inlineStr">
        <is>
          <t xml:space="preserve"> </t>
        </is>
      </c>
      <c r="C5" s="5" t="n">
        <v>724</v>
      </c>
    </row>
    <row r="6">
      <c r="A6" s="4" t="inlineStr">
        <is>
          <t>Financing activ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Details) - Schedule of cash - USD ($) $ in Thousands</t>
        </is>
      </c>
      <c r="B1" s="2" t="inlineStr">
        <is>
          <t>Dec. 31, 2020</t>
        </is>
      </c>
      <c r="C1" s="2" t="inlineStr">
        <is>
          <t>Dec. 31, 2019</t>
        </is>
      </c>
    </row>
    <row r="2">
      <c r="A2" s="3" t="inlineStr">
        <is>
          <t>Schedule of cash [Abstract]</t>
        </is>
      </c>
    </row>
    <row r="3">
      <c r="A3" s="4" t="inlineStr">
        <is>
          <t>Cash for immediate withdrawal - in USD</t>
        </is>
      </c>
      <c r="B3" s="6" t="n">
        <v>1878</v>
      </c>
      <c r="C3" s="6" t="n">
        <v>760</v>
      </c>
    </row>
    <row r="4">
      <c r="A4" s="4" t="inlineStr">
        <is>
          <t>Cash for immediate withdrawal - in NIS</t>
        </is>
      </c>
      <c r="B4" s="5" t="n">
        <v>68</v>
      </c>
      <c r="C4" s="5" t="n">
        <v>110</v>
      </c>
    </row>
    <row r="5">
      <c r="A5" s="4" t="inlineStr">
        <is>
          <t>Cash</t>
        </is>
      </c>
      <c r="B5" s="6" t="n">
        <v>1946</v>
      </c>
      <c r="C5" s="6" t="n">
        <v>8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Details) - Schedule of other accounts receivable - USD ($) $ in Thousands</t>
        </is>
      </c>
      <c r="B1" s="2" t="inlineStr">
        <is>
          <t>Dec. 31, 2020</t>
        </is>
      </c>
      <c r="C1" s="2" t="inlineStr">
        <is>
          <t>Dec. 31, 2019</t>
        </is>
      </c>
    </row>
    <row r="2">
      <c r="A2" s="3" t="inlineStr">
        <is>
          <t>Schedule of other accounts receivable [Abstract]</t>
        </is>
      </c>
    </row>
    <row r="3">
      <c r="A3" s="4" t="inlineStr">
        <is>
          <t>Government authorities</t>
        </is>
      </c>
      <c r="B3" s="6" t="n">
        <v>103</v>
      </c>
      <c r="C3" s="6" t="n">
        <v>41</v>
      </c>
    </row>
    <row r="4">
      <c r="A4" s="4" t="inlineStr">
        <is>
          <t>Other receivables</t>
        </is>
      </c>
      <c r="B4" s="5" t="n">
        <v>183</v>
      </c>
      <c r="C4" s="5" t="n">
        <v>23</v>
      </c>
    </row>
    <row r="5">
      <c r="A5" s="4" t="inlineStr">
        <is>
          <t>Prepaid expenses</t>
        </is>
      </c>
      <c r="B5" s="5" t="n">
        <v>308</v>
      </c>
      <c r="C5" s="5" t="n">
        <v>11</v>
      </c>
    </row>
    <row r="6">
      <c r="A6" s="4" t="inlineStr">
        <is>
          <t>Other accounts receivables</t>
        </is>
      </c>
      <c r="B6" s="6" t="n">
        <v>594</v>
      </c>
      <c r="C6"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Convertible Loan (Details) - USD ($) $ in Thousands</t>
        </is>
      </c>
      <c r="B1" s="2" t="inlineStr">
        <is>
          <t>12 Months Ended</t>
        </is>
      </c>
    </row>
    <row r="2">
      <c r="B2" s="2" t="inlineStr">
        <is>
          <t>Dec. 31, 2018</t>
        </is>
      </c>
      <c r="C2" s="2" t="inlineStr">
        <is>
          <t>Dec. 31, 2020</t>
        </is>
      </c>
      <c r="D2" s="2" t="inlineStr">
        <is>
          <t>Mar. 19, 2020</t>
        </is>
      </c>
      <c r="E2" s="2" t="inlineStr">
        <is>
          <t>Apr. 30, 2019</t>
        </is>
      </c>
      <c r="F2" s="2" t="inlineStr">
        <is>
          <t>Apr. 17, 2018</t>
        </is>
      </c>
    </row>
    <row r="3">
      <c r="A3" s="3" t="inlineStr">
        <is>
          <t>Convertible Loan (Details) [Line Items]</t>
        </is>
      </c>
    </row>
    <row r="4">
      <c r="A4" s="4" t="inlineStr">
        <is>
          <t>Convertible loan interest rate</t>
        </is>
      </c>
      <c r="D4" s="4" t="inlineStr">
        <is>
          <t>12.00%</t>
        </is>
      </c>
    </row>
    <row r="5">
      <c r="A5" s="4" t="inlineStr">
        <is>
          <t>Annually interest rate</t>
        </is>
      </c>
      <c r="B5" s="4" t="inlineStr">
        <is>
          <t>9.00%</t>
        </is>
      </c>
    </row>
    <row r="6">
      <c r="A6" s="4" t="inlineStr">
        <is>
          <t>Including interest amount</t>
        </is>
      </c>
      <c r="E6" s="6" t="n">
        <v>46</v>
      </c>
    </row>
    <row r="7">
      <c r="A7" s="4" t="inlineStr">
        <is>
          <t>Convertible loan maturity date</t>
        </is>
      </c>
      <c r="C7" s="4" t="inlineStr">
        <is>
          <t>Apr. 30,
		2019</t>
        </is>
      </c>
    </row>
    <row r="8">
      <c r="A8" s="4" t="inlineStr">
        <is>
          <t>Convertible Loan Agreement [Member] | Cure Pharmaceutical Holding Corp. [Member]</t>
        </is>
      </c>
    </row>
    <row r="9">
      <c r="A9" s="3" t="inlineStr">
        <is>
          <t>Convertible Loan (Details) [Line Items]</t>
        </is>
      </c>
    </row>
    <row r="10">
      <c r="A10" s="4" t="inlineStr">
        <is>
          <t>Convertible loan amount</t>
        </is>
      </c>
      <c r="F10" s="6" t="n">
        <v>500</v>
      </c>
    </row>
    <row r="11">
      <c r="A11" s="4" t="inlineStr">
        <is>
          <t>Convertible loan interest rate</t>
        </is>
      </c>
      <c r="F11" s="4" t="inlineStr">
        <is>
          <t>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 width="21" customWidth="1" min="5" max="5"/>
    <col width="21" customWidth="1" min="6" max="6"/>
    <col width="27" customWidth="1" min="7" max="7"/>
    <col width="24" customWidth="1" min="8" max="8"/>
    <col width="21" customWidth="1" min="9" max="9"/>
    <col width="20" customWidth="1" min="10" max="10"/>
    <col width="21" customWidth="1" min="11" max="11"/>
    <col width="13" customWidth="1" min="12" max="12"/>
  </cols>
  <sheetData>
    <row r="1">
      <c r="A1" s="1" t="inlineStr">
        <is>
          <t>Investment in Associates and Investments in Investees (Details) $ in Thousands</t>
        </is>
      </c>
      <c r="B1" s="2" t="inlineStr">
        <is>
          <t>Mar. 15, 2020USD ($)shares</t>
        </is>
      </c>
      <c r="C1" s="2" t="inlineStr">
        <is>
          <t>Nov. 29, 2020USD ($)</t>
        </is>
      </c>
      <c r="D1" s="2" t="inlineStr">
        <is>
          <t>Mar. 29, 2018USD ($)</t>
        </is>
      </c>
      <c r="E1" s="2" t="inlineStr">
        <is>
          <t>Aug. 31, 2016USD ($)</t>
        </is>
      </c>
      <c r="F1" s="2" t="inlineStr">
        <is>
          <t>Jun. 15, 2014USD ($)</t>
        </is>
      </c>
      <c r="G1" s="2" t="inlineStr">
        <is>
          <t>Dec. 31, 2020USD ($)shares</t>
        </is>
      </c>
      <c r="H1" s="2" t="inlineStr">
        <is>
          <t>Mar. 15, 2020₪ / shares</t>
        </is>
      </c>
      <c r="I1" s="2" t="inlineStr">
        <is>
          <t>Dec. 31, 2019USD ($)</t>
        </is>
      </c>
      <c r="J1" s="2" t="inlineStr">
        <is>
          <t>May 31, 2017USD ($)</t>
        </is>
      </c>
      <c r="K1" s="2" t="inlineStr">
        <is>
          <t>Jun. 22, 2016USD ($)</t>
        </is>
      </c>
      <c r="L1" s="2" t="inlineStr">
        <is>
          <t>May 31, 2016</t>
        </is>
      </c>
    </row>
    <row r="2">
      <c r="A2" s="3" t="inlineStr">
        <is>
          <t>Investment in Associates and Investments in Investees (Details) [Line Items]</t>
        </is>
      </c>
    </row>
    <row r="3">
      <c r="A3" s="4" t="inlineStr">
        <is>
          <t>Percentage of shares issued and outstanding share capital</t>
        </is>
      </c>
      <c r="B3" s="4" t="inlineStr">
        <is>
          <t>35.00%</t>
        </is>
      </c>
    </row>
    <row r="4">
      <c r="A4" s="4" t="inlineStr">
        <is>
          <t>Balance of the investment</t>
        </is>
      </c>
      <c r="I4" s="6" t="n">
        <v>0</v>
      </c>
    </row>
    <row r="5">
      <c r="A5" s="4" t="inlineStr">
        <is>
          <t>Sale of shares and assets</t>
        </is>
      </c>
      <c r="K5" s="6" t="n">
        <v>10</v>
      </c>
    </row>
    <row r="6">
      <c r="A6" s="4" t="inlineStr">
        <is>
          <t>Aggregated in the total</t>
        </is>
      </c>
      <c r="J6" s="6" t="n">
        <v>75</v>
      </c>
    </row>
    <row r="7">
      <c r="A7" s="4" t="inlineStr">
        <is>
          <t>Ordinary shares (in Shares) | shares</t>
        </is>
      </c>
      <c r="G7" s="5" t="n">
        <v>-140</v>
      </c>
    </row>
    <row r="8">
      <c r="A8" s="4" t="inlineStr">
        <is>
          <t>Fair market value</t>
        </is>
      </c>
      <c r="B8" s="6" t="n">
        <v>351</v>
      </c>
    </row>
    <row r="9">
      <c r="A9" s="4" t="inlineStr">
        <is>
          <t>Transaction costs</t>
        </is>
      </c>
      <c r="B9" s="6" t="n">
        <v>51</v>
      </c>
    </row>
    <row r="10">
      <c r="A10" s="4" t="inlineStr">
        <is>
          <t>Purchase of warrant amount</t>
        </is>
      </c>
      <c r="G10" s="6" t="n">
        <v>340</v>
      </c>
    </row>
    <row r="11">
      <c r="A11" s="4" t="inlineStr">
        <is>
          <t>Shareholders amount</t>
        </is>
      </c>
      <c r="C11" s="6" t="n">
        <v>30</v>
      </c>
    </row>
    <row r="12">
      <c r="A12" s="4" t="inlineStr">
        <is>
          <t>Issued and outstanding shares, percentage</t>
        </is>
      </c>
      <c r="C12" s="4" t="inlineStr">
        <is>
          <t>1.00%</t>
        </is>
      </c>
    </row>
    <row r="13">
      <c r="A13" s="4" t="inlineStr">
        <is>
          <t>Lara [Member] | Investment Agreement [Member]</t>
        </is>
      </c>
    </row>
    <row r="14">
      <c r="A14" s="3" t="inlineStr">
        <is>
          <t>Investment in Associates and Investments in Investees (Details) [Line Items]</t>
        </is>
      </c>
    </row>
    <row r="15">
      <c r="A15" s="4" t="inlineStr">
        <is>
          <t>Investment of related parties</t>
        </is>
      </c>
      <c r="F15" s="6" t="n">
        <v>1500</v>
      </c>
    </row>
    <row r="16">
      <c r="A16" s="4" t="inlineStr">
        <is>
          <t>Initial investment</t>
        </is>
      </c>
      <c r="F16" s="6" t="n">
        <v>800</v>
      </c>
    </row>
    <row r="17">
      <c r="A17" s="4" t="inlineStr">
        <is>
          <t>Percentage of shares issued and outstanding share capital</t>
        </is>
      </c>
      <c r="F17" s="4" t="inlineStr">
        <is>
          <t>48.00%</t>
        </is>
      </c>
    </row>
    <row r="18">
      <c r="A18" s="4" t="inlineStr">
        <is>
          <t>Percentage of share capital</t>
        </is>
      </c>
      <c r="F18" s="4" t="inlineStr">
        <is>
          <t>27.00%</t>
        </is>
      </c>
    </row>
    <row r="19">
      <c r="A19" s="4" t="inlineStr">
        <is>
          <t>Outstanding amount owed</t>
        </is>
      </c>
      <c r="D19" s="6" t="n">
        <v>104</v>
      </c>
    </row>
    <row r="20">
      <c r="A20" s="4" t="inlineStr">
        <is>
          <t>Lara [Member] | Settlement Agreement [Member]</t>
        </is>
      </c>
    </row>
    <row r="21">
      <c r="A21" s="3" t="inlineStr">
        <is>
          <t>Investment in Associates and Investments in Investees (Details) [Line Items]</t>
        </is>
      </c>
    </row>
    <row r="22">
      <c r="A22" s="4" t="inlineStr">
        <is>
          <t>Percentage of share capital</t>
        </is>
      </c>
      <c r="L22" s="4" t="inlineStr">
        <is>
          <t>27.00%</t>
        </is>
      </c>
    </row>
    <row r="23">
      <c r="A23" s="4" t="inlineStr">
        <is>
          <t>Lara [Member] | Transfer Agreement [Member]</t>
        </is>
      </c>
    </row>
    <row r="24">
      <c r="A24" s="3" t="inlineStr">
        <is>
          <t>Investment in Associates and Investments in Investees (Details) [Line Items]</t>
        </is>
      </c>
    </row>
    <row r="25">
      <c r="A25" s="4" t="inlineStr">
        <is>
          <t>Capital gain</t>
        </is>
      </c>
      <c r="E25" s="6" t="n">
        <v>34</v>
      </c>
    </row>
    <row r="26">
      <c r="A26" s="4" t="inlineStr">
        <is>
          <t>Evero [Member]</t>
        </is>
      </c>
    </row>
    <row r="27">
      <c r="A27" s="3" t="inlineStr">
        <is>
          <t>Investment in Associates and Investments in Investees (Details) [Line Items]</t>
        </is>
      </c>
    </row>
    <row r="28">
      <c r="A28" s="4" t="inlineStr">
        <is>
          <t>Percentage of shares issued and outstanding share capital</t>
        </is>
      </c>
      <c r="B28" s="4" t="inlineStr">
        <is>
          <t>15.00%</t>
        </is>
      </c>
    </row>
    <row r="29">
      <c r="A29" s="4" t="inlineStr">
        <is>
          <t>Ordinary shares (in Shares) | shares</t>
        </is>
      </c>
      <c r="B29" s="5" t="n">
        <v>5952469</v>
      </c>
    </row>
    <row r="30">
      <c r="A30" s="4" t="inlineStr">
        <is>
          <t>Transfer of ordinary shares (in Shares) | shares</t>
        </is>
      </c>
      <c r="G30" s="5" t="n">
        <v>9577</v>
      </c>
    </row>
    <row r="31">
      <c r="A31" s="4" t="inlineStr">
        <is>
          <t>Capital Point [Member]</t>
        </is>
      </c>
    </row>
    <row r="32">
      <c r="A32" s="3" t="inlineStr">
        <is>
          <t>Investment in Associates and Investments in Investees (Details) [Line Items]</t>
        </is>
      </c>
    </row>
    <row r="33">
      <c r="A33" s="4" t="inlineStr">
        <is>
          <t>Percentage of shares issued and outstanding share capital</t>
        </is>
      </c>
      <c r="B33" s="4" t="inlineStr">
        <is>
          <t>11.00%</t>
        </is>
      </c>
    </row>
    <row r="34">
      <c r="A34" s="4" t="inlineStr">
        <is>
          <t>Ordinary shares (in Shares) | shares</t>
        </is>
      </c>
      <c r="B34" s="5" t="n">
        <v>176470</v>
      </c>
    </row>
    <row r="35">
      <c r="A35" s="4" t="inlineStr">
        <is>
          <t>Ownership interest, percentage</t>
        </is>
      </c>
      <c r="B35" s="4" t="inlineStr">
        <is>
          <t>46.00%</t>
        </is>
      </c>
    </row>
    <row r="36">
      <c r="A36" s="4" t="inlineStr">
        <is>
          <t>Ordinary shares per value (in New Shekels per share) | ₪ / shares</t>
        </is>
      </c>
      <c r="H36" s="9"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21" customWidth="1" min="3" max="3"/>
  </cols>
  <sheetData>
    <row r="1">
      <c r="A1" s="1" t="inlineStr">
        <is>
          <t>Leases (Details) $ in Thousands</t>
        </is>
      </c>
      <c r="B1" s="2" t="inlineStr">
        <is>
          <t>Sep. 01, 2020USD ($)</t>
        </is>
      </c>
      <c r="C1" s="2" t="inlineStr">
        <is>
          <t>Jul. 10, 2017USD ($)</t>
        </is>
      </c>
    </row>
    <row r="2">
      <c r="A2" s="3" t="inlineStr">
        <is>
          <t>Disclosure of leases [text block] [Abstract]</t>
        </is>
      </c>
    </row>
    <row r="3">
      <c r="A3" s="4" t="inlineStr">
        <is>
          <t>Square meters</t>
        </is>
      </c>
      <c r="C3" s="5" t="n">
        <v>205</v>
      </c>
    </row>
    <row r="4">
      <c r="A4" s="4" t="inlineStr">
        <is>
          <t>Lease fee</t>
        </is>
      </c>
      <c r="C4" s="6" t="n">
        <v>65</v>
      </c>
    </row>
    <row r="5">
      <c r="A5" s="4" t="inlineStr">
        <is>
          <t>Description of lease agreement</t>
        </is>
      </c>
      <c r="B5" s="4" t="inlineStr">
        <is>
          <t>The lease expired on July 31, 2020. The Company did not exercise its option to extend the Period until July 31, 2023. On September 1, 2020, the Company entered into a one-year lease agreement (&amp;#x201c;the 2020 Lease&amp;#x201d;) with a third party for an area of approximately 100 square meters for the Company&amp;#x2019;s offices in the district of Tel Aviv, Israel. The Company has an option to extend for an additional five-year term. The Company deemed this option as not-reasonably certain to be renewed. The yearly lease fee was set at approximately $44, linked to the NIS.</t>
        </is>
      </c>
    </row>
    <row r="6">
      <c r="A6" s="4" t="inlineStr">
        <is>
          <t>Bank guarantee amount</t>
        </is>
      </c>
      <c r="B6" s="6" t="n">
        <v>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Disclosure of property, plant and equipment [Abstract]</t>
        </is>
      </c>
    </row>
    <row r="4">
      <c r="A4" s="4" t="inlineStr">
        <is>
          <t>Depreciation expense</t>
        </is>
      </c>
      <c r="B4" s="6" t="n">
        <v>7</v>
      </c>
      <c r="C4" s="6" t="n">
        <v>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0</t>
        </is>
      </c>
      <c r="C2" s="2" t="inlineStr">
        <is>
          <t>Dec. 31, 2019</t>
        </is>
      </c>
    </row>
    <row r="3">
      <c r="A3" s="4" t="inlineStr">
        <is>
          <t>Computers [Member]</t>
        </is>
      </c>
    </row>
    <row r="4">
      <c r="A4" s="3" t="inlineStr">
        <is>
          <t>Cost:</t>
        </is>
      </c>
    </row>
    <row r="5">
      <c r="A5" s="4" t="inlineStr">
        <is>
          <t>Beginning Balance</t>
        </is>
      </c>
      <c r="B5" s="6" t="n">
        <v>20</v>
      </c>
      <c r="C5" s="6" t="n">
        <v>66</v>
      </c>
    </row>
    <row r="6">
      <c r="A6" s="4" t="inlineStr">
        <is>
          <t>Effect of non-application of IFRS 16</t>
        </is>
      </c>
      <c r="B6" s="4" t="inlineStr">
        <is>
          <t xml:space="preserve"> </t>
        </is>
      </c>
      <c r="C6" s="4" t="inlineStr">
        <is>
          <t xml:space="preserve"> </t>
        </is>
      </c>
    </row>
    <row r="7">
      <c r="A7" s="4" t="inlineStr">
        <is>
          <t>Purchases</t>
        </is>
      </c>
      <c r="B7" s="4" t="inlineStr">
        <is>
          <t xml:space="preserve"> </t>
        </is>
      </c>
      <c r="C7" s="5" t="n">
        <v>1</v>
      </c>
    </row>
    <row r="8">
      <c r="A8" s="4" t="inlineStr">
        <is>
          <t>Disposals</t>
        </is>
      </c>
      <c r="B8" s="4" t="inlineStr">
        <is>
          <t xml:space="preserve"> </t>
        </is>
      </c>
      <c r="C8" s="5" t="n">
        <v>-47</v>
      </c>
    </row>
    <row r="9">
      <c r="A9" s="4" t="inlineStr">
        <is>
          <t>Ending Balance</t>
        </is>
      </c>
      <c r="B9" s="5" t="n">
        <v>20</v>
      </c>
      <c r="C9" s="5" t="n">
        <v>-20</v>
      </c>
    </row>
    <row r="10">
      <c r="A10" s="3" t="inlineStr">
        <is>
          <t>Accumulated depreciation:</t>
        </is>
      </c>
    </row>
    <row r="11">
      <c r="A11" s="4" t="inlineStr">
        <is>
          <t>Beginning Balance</t>
        </is>
      </c>
      <c r="B11" s="5" t="n">
        <v>15</v>
      </c>
      <c r="C11" s="5" t="n">
        <v>16</v>
      </c>
    </row>
    <row r="12">
      <c r="A12" s="4" t="inlineStr">
        <is>
          <t>Effect of non-application of IFRS 16</t>
        </is>
      </c>
      <c r="B12" s="4" t="inlineStr">
        <is>
          <t xml:space="preserve"> </t>
        </is>
      </c>
      <c r="C12" s="4" t="inlineStr">
        <is>
          <t xml:space="preserve"> </t>
        </is>
      </c>
    </row>
    <row r="13">
      <c r="A13" s="4" t="inlineStr">
        <is>
          <t>Depreciation</t>
        </is>
      </c>
      <c r="B13" s="5" t="n">
        <v>4</v>
      </c>
      <c r="C13" s="5" t="n">
        <v>10</v>
      </c>
    </row>
    <row r="14">
      <c r="A14" s="4" t="inlineStr">
        <is>
          <t>Disposals</t>
        </is>
      </c>
      <c r="B14" s="4" t="inlineStr">
        <is>
          <t xml:space="preserve"> </t>
        </is>
      </c>
      <c r="C14" s="5" t="n">
        <v>-11</v>
      </c>
    </row>
    <row r="15">
      <c r="A15" s="4" t="inlineStr">
        <is>
          <t>Ending Balance</t>
        </is>
      </c>
      <c r="B15" s="5" t="n">
        <v>19</v>
      </c>
      <c r="C15" s="5" t="n">
        <v>15</v>
      </c>
    </row>
    <row r="16">
      <c r="A16" s="4" t="inlineStr">
        <is>
          <t>Depreciated cost</t>
        </is>
      </c>
      <c r="B16" s="5" t="n">
        <v>1</v>
      </c>
      <c r="C16" s="5" t="n">
        <v>5</v>
      </c>
    </row>
    <row r="17">
      <c r="A17" s="4" t="inlineStr">
        <is>
          <t>Lab equipment [Member]</t>
        </is>
      </c>
    </row>
    <row r="18">
      <c r="A18" s="3" t="inlineStr">
        <is>
          <t>Cost:</t>
        </is>
      </c>
    </row>
    <row r="19">
      <c r="A19" s="4" t="inlineStr">
        <is>
          <t>Beginning Balance</t>
        </is>
      </c>
      <c r="B19" s="5" t="n">
        <v>12</v>
      </c>
      <c r="C19" s="5" t="n">
        <v>2004</v>
      </c>
    </row>
    <row r="20">
      <c r="A20" s="4" t="inlineStr">
        <is>
          <t>Effect of non-application of IFRS 16</t>
        </is>
      </c>
      <c r="B20" s="4" t="inlineStr">
        <is>
          <t xml:space="preserve"> </t>
        </is>
      </c>
      <c r="C20" s="4" t="inlineStr">
        <is>
          <t xml:space="preserve"> </t>
        </is>
      </c>
    </row>
    <row r="21">
      <c r="A21" s="4" t="inlineStr">
        <is>
          <t>Purchases</t>
        </is>
      </c>
      <c r="B21" s="4" t="inlineStr">
        <is>
          <t xml:space="preserve"> </t>
        </is>
      </c>
      <c r="C21" s="4" t="inlineStr">
        <is>
          <t xml:space="preserve"> </t>
        </is>
      </c>
    </row>
    <row r="22">
      <c r="A22" s="4" t="inlineStr">
        <is>
          <t>Disposals</t>
        </is>
      </c>
      <c r="B22" s="4" t="inlineStr">
        <is>
          <t xml:space="preserve"> </t>
        </is>
      </c>
      <c r="C22" s="5" t="n">
        <v>-1992</v>
      </c>
    </row>
    <row r="23">
      <c r="A23" s="4" t="inlineStr">
        <is>
          <t>Ending Balance</t>
        </is>
      </c>
      <c r="B23" s="5" t="n">
        <v>12</v>
      </c>
      <c r="C23" s="5" t="n">
        <v>-12</v>
      </c>
    </row>
    <row r="24">
      <c r="A24" s="3" t="inlineStr">
        <is>
          <t>Accumulated depreciation:</t>
        </is>
      </c>
    </row>
    <row r="25">
      <c r="A25" s="4" t="inlineStr">
        <is>
          <t>Beginning Balance</t>
        </is>
      </c>
      <c r="B25" s="5" t="n">
        <v>12</v>
      </c>
      <c r="C25" s="5" t="n">
        <v>97</v>
      </c>
    </row>
    <row r="26">
      <c r="A26" s="4" t="inlineStr">
        <is>
          <t>Effect of non-application of IFRS 16</t>
        </is>
      </c>
      <c r="B26" s="4" t="inlineStr">
        <is>
          <t xml:space="preserve"> </t>
        </is>
      </c>
      <c r="C26" s="4" t="inlineStr">
        <is>
          <t xml:space="preserve"> </t>
        </is>
      </c>
    </row>
    <row r="27">
      <c r="A27" s="4" t="inlineStr">
        <is>
          <t>Depreciation</t>
        </is>
      </c>
      <c r="B27" s="4" t="inlineStr">
        <is>
          <t xml:space="preserve"> </t>
        </is>
      </c>
      <c r="C27" s="5" t="n">
        <v>102</v>
      </c>
    </row>
    <row r="28">
      <c r="A28" s="4" t="inlineStr">
        <is>
          <t>Disposals</t>
        </is>
      </c>
      <c r="B28" s="4" t="inlineStr">
        <is>
          <t xml:space="preserve"> </t>
        </is>
      </c>
      <c r="C28" s="5" t="n">
        <v>-187</v>
      </c>
    </row>
    <row r="29">
      <c r="A29" s="4" t="inlineStr">
        <is>
          <t>Ending Balance</t>
        </is>
      </c>
      <c r="B29" s="5" t="n">
        <v>12</v>
      </c>
      <c r="C29" s="5" t="n">
        <v>12</v>
      </c>
    </row>
    <row r="30">
      <c r="A30" s="4" t="inlineStr">
        <is>
          <t>Depreciated cost</t>
        </is>
      </c>
      <c r="B30" s="4" t="inlineStr">
        <is>
          <t xml:space="preserve"> </t>
        </is>
      </c>
    </row>
    <row r="31">
      <c r="A31" s="4" t="inlineStr">
        <is>
          <t>Office Furniture and Equipment [Member]</t>
        </is>
      </c>
    </row>
    <row r="32">
      <c r="A32" s="3" t="inlineStr">
        <is>
          <t>Cost:</t>
        </is>
      </c>
    </row>
    <row r="33">
      <c r="A33" s="4" t="inlineStr">
        <is>
          <t>Beginning Balance</t>
        </is>
      </c>
      <c r="B33" s="5" t="n">
        <v>23</v>
      </c>
      <c r="C33" s="5" t="n">
        <v>134</v>
      </c>
    </row>
    <row r="34">
      <c r="A34" s="4" t="inlineStr">
        <is>
          <t>Effect of non-application of IFRS 16</t>
        </is>
      </c>
      <c r="B34" s="4" t="inlineStr">
        <is>
          <t xml:space="preserve"> </t>
        </is>
      </c>
      <c r="C34" s="4" t="inlineStr">
        <is>
          <t xml:space="preserve"> </t>
        </is>
      </c>
    </row>
    <row r="35">
      <c r="A35" s="4" t="inlineStr">
        <is>
          <t>Purchases</t>
        </is>
      </c>
      <c r="B35" s="4" t="inlineStr">
        <is>
          <t xml:space="preserve"> </t>
        </is>
      </c>
      <c r="C35" s="4" t="inlineStr">
        <is>
          <t xml:space="preserve"> </t>
        </is>
      </c>
    </row>
    <row r="36">
      <c r="A36" s="4" t="inlineStr">
        <is>
          <t>Disposals</t>
        </is>
      </c>
      <c r="B36" s="4" t="inlineStr">
        <is>
          <t xml:space="preserve"> </t>
        </is>
      </c>
      <c r="C36" s="5" t="n">
        <v>-111</v>
      </c>
    </row>
    <row r="37">
      <c r="A37" s="4" t="inlineStr">
        <is>
          <t>Ending Balance</t>
        </is>
      </c>
      <c r="B37" s="5" t="n">
        <v>23</v>
      </c>
      <c r="C37" s="5" t="n">
        <v>-23</v>
      </c>
    </row>
    <row r="38">
      <c r="A38" s="3" t="inlineStr">
        <is>
          <t>Accumulated depreciation:</t>
        </is>
      </c>
    </row>
    <row r="39">
      <c r="A39" s="4" t="inlineStr">
        <is>
          <t>Beginning Balance</t>
        </is>
      </c>
      <c r="B39" s="5" t="n">
        <v>11</v>
      </c>
      <c r="C39" s="5" t="n">
        <v>16</v>
      </c>
    </row>
    <row r="40">
      <c r="A40" s="4" t="inlineStr">
        <is>
          <t>Effect of non-application of IFRS 16</t>
        </is>
      </c>
      <c r="B40" s="4" t="inlineStr">
        <is>
          <t xml:space="preserve"> </t>
        </is>
      </c>
      <c r="C40" s="4" t="inlineStr">
        <is>
          <t xml:space="preserve"> </t>
        </is>
      </c>
    </row>
    <row r="41">
      <c r="A41" s="4" t="inlineStr">
        <is>
          <t>Depreciation</t>
        </is>
      </c>
      <c r="B41" s="5" t="n">
        <v>2</v>
      </c>
      <c r="C41" s="5" t="n">
        <v>53</v>
      </c>
    </row>
    <row r="42">
      <c r="A42" s="4" t="inlineStr">
        <is>
          <t>Disposals</t>
        </is>
      </c>
      <c r="B42" s="4" t="inlineStr">
        <is>
          <t xml:space="preserve"> </t>
        </is>
      </c>
      <c r="C42" s="5" t="n">
        <v>-10</v>
      </c>
    </row>
    <row r="43">
      <c r="A43" s="4" t="inlineStr">
        <is>
          <t>Ending Balance</t>
        </is>
      </c>
      <c r="B43" s="5" t="n">
        <v>13</v>
      </c>
      <c r="C43" s="5" t="n">
        <v>11</v>
      </c>
    </row>
    <row r="44">
      <c r="A44" s="4" t="inlineStr">
        <is>
          <t>Depreciated cost</t>
        </is>
      </c>
      <c r="B44" s="5" t="n">
        <v>10</v>
      </c>
      <c r="C44" s="5" t="n">
        <v>12</v>
      </c>
    </row>
    <row r="45">
      <c r="A45" s="4" t="inlineStr">
        <is>
          <t>Leasehold improvements [Member]</t>
        </is>
      </c>
    </row>
    <row r="46">
      <c r="A46" s="3" t="inlineStr">
        <is>
          <t>Cost:</t>
        </is>
      </c>
    </row>
    <row r="47">
      <c r="A47" s="4" t="inlineStr">
        <is>
          <t>Beginning Balance</t>
        </is>
      </c>
      <c r="B47" s="5" t="n">
        <v>29</v>
      </c>
      <c r="C47" s="5" t="n">
        <v>29</v>
      </c>
    </row>
    <row r="48">
      <c r="A48" s="4" t="inlineStr">
        <is>
          <t>Effect of non-application of IFRS 16</t>
        </is>
      </c>
      <c r="B48" s="4" t="inlineStr">
        <is>
          <t xml:space="preserve"> </t>
        </is>
      </c>
      <c r="C48" s="4" t="inlineStr">
        <is>
          <t xml:space="preserve"> </t>
        </is>
      </c>
    </row>
    <row r="49">
      <c r="A49" s="4" t="inlineStr">
        <is>
          <t>Purchases</t>
        </is>
      </c>
      <c r="B49" s="4" t="inlineStr">
        <is>
          <t xml:space="preserve"> </t>
        </is>
      </c>
      <c r="C49" s="4" t="inlineStr">
        <is>
          <t xml:space="preserve"> </t>
        </is>
      </c>
    </row>
    <row r="50">
      <c r="A50" s="4" t="inlineStr">
        <is>
          <t>Disposals</t>
        </is>
      </c>
      <c r="B50" s="5" t="n">
        <v>-29</v>
      </c>
      <c r="C50" s="4" t="inlineStr">
        <is>
          <t xml:space="preserve"> </t>
        </is>
      </c>
    </row>
    <row r="51">
      <c r="A51" s="4" t="inlineStr">
        <is>
          <t>Ending Balance</t>
        </is>
      </c>
      <c r="B51" s="4" t="inlineStr">
        <is>
          <t xml:space="preserve"> </t>
        </is>
      </c>
      <c r="C51" s="5" t="n">
        <v>-29</v>
      </c>
    </row>
    <row r="52">
      <c r="A52" s="3" t="inlineStr">
        <is>
          <t>Accumulated depreciation:</t>
        </is>
      </c>
    </row>
    <row r="53">
      <c r="A53" s="4" t="inlineStr">
        <is>
          <t>Beginning Balance</t>
        </is>
      </c>
      <c r="B53" s="5" t="n">
        <v>7</v>
      </c>
      <c r="C53" s="5" t="n">
        <v>4</v>
      </c>
    </row>
    <row r="54">
      <c r="A54" s="4" t="inlineStr">
        <is>
          <t>Effect of non-application of IFRS 16</t>
        </is>
      </c>
      <c r="B54" s="4" t="inlineStr">
        <is>
          <t xml:space="preserve"> </t>
        </is>
      </c>
      <c r="C54" s="4" t="inlineStr">
        <is>
          <t xml:space="preserve"> </t>
        </is>
      </c>
    </row>
    <row r="55">
      <c r="A55" s="4" t="inlineStr">
        <is>
          <t>Depreciation</t>
        </is>
      </c>
      <c r="B55" s="5" t="n">
        <v>2</v>
      </c>
      <c r="C55" s="5" t="n">
        <v>3</v>
      </c>
    </row>
    <row r="56">
      <c r="A56" s="4" t="inlineStr">
        <is>
          <t>Disposals</t>
        </is>
      </c>
      <c r="B56" s="5" t="n">
        <v>-9</v>
      </c>
      <c r="C56" s="4" t="inlineStr">
        <is>
          <t xml:space="preserve"> </t>
        </is>
      </c>
    </row>
    <row r="57">
      <c r="A57" s="4" t="inlineStr">
        <is>
          <t>Ending Balance</t>
        </is>
      </c>
      <c r="B57" s="4" t="inlineStr">
        <is>
          <t xml:space="preserve"> </t>
        </is>
      </c>
      <c r="C57" s="5" t="n">
        <v>7</v>
      </c>
    </row>
    <row r="58">
      <c r="A58" s="4" t="inlineStr">
        <is>
          <t>Depreciated cost</t>
        </is>
      </c>
      <c r="B58" s="4" t="inlineStr">
        <is>
          <t xml:space="preserve"> </t>
        </is>
      </c>
      <c r="C58" s="5" t="n">
        <v>22</v>
      </c>
    </row>
    <row r="59">
      <c r="A59" s="4" t="inlineStr">
        <is>
          <t>Motor vehicles [Member]</t>
        </is>
      </c>
    </row>
    <row r="60">
      <c r="A60" s="3" t="inlineStr">
        <is>
          <t>Cost:</t>
        </is>
      </c>
    </row>
    <row r="61">
      <c r="A61" s="4" t="inlineStr">
        <is>
          <t>Beginning Balance</t>
        </is>
      </c>
      <c r="B61" s="4" t="inlineStr">
        <is>
          <t xml:space="preserve"> </t>
        </is>
      </c>
      <c r="C61" s="5" t="n">
        <v>8</v>
      </c>
    </row>
    <row r="62">
      <c r="A62" s="4" t="inlineStr">
        <is>
          <t>Effect of non-application of IFRS 16</t>
        </is>
      </c>
      <c r="B62" s="4" t="inlineStr">
        <is>
          <t xml:space="preserve"> </t>
        </is>
      </c>
      <c r="C62" s="4" t="inlineStr">
        <is>
          <t xml:space="preserve"> </t>
        </is>
      </c>
    </row>
    <row r="63">
      <c r="A63" s="4" t="inlineStr">
        <is>
          <t>Purchases</t>
        </is>
      </c>
      <c r="B63" s="4" t="inlineStr">
        <is>
          <t xml:space="preserve"> </t>
        </is>
      </c>
      <c r="C63" s="4" t="inlineStr">
        <is>
          <t xml:space="preserve"> </t>
        </is>
      </c>
    </row>
    <row r="64">
      <c r="A64" s="4" t="inlineStr">
        <is>
          <t>Disposals</t>
        </is>
      </c>
      <c r="B64" s="4" t="inlineStr">
        <is>
          <t xml:space="preserve"> </t>
        </is>
      </c>
      <c r="C64" s="5" t="n">
        <v>-8</v>
      </c>
    </row>
    <row r="65">
      <c r="A65" s="4" t="inlineStr">
        <is>
          <t>Ending Balance</t>
        </is>
      </c>
      <c r="B65" s="4" t="inlineStr">
        <is>
          <t xml:space="preserve"> </t>
        </is>
      </c>
      <c r="C65" s="4" t="inlineStr">
        <is>
          <t xml:space="preserve"> </t>
        </is>
      </c>
    </row>
    <row r="66">
      <c r="A66" s="3" t="inlineStr">
        <is>
          <t>Accumulated depreciation:</t>
        </is>
      </c>
    </row>
    <row r="67">
      <c r="A67" s="4" t="inlineStr">
        <is>
          <t>Beginning Balance</t>
        </is>
      </c>
      <c r="B67" s="4" t="inlineStr">
        <is>
          <t xml:space="preserve"> </t>
        </is>
      </c>
      <c r="C67" s="5" t="n">
        <v>1</v>
      </c>
    </row>
    <row r="68">
      <c r="A68" s="4" t="inlineStr">
        <is>
          <t>Effect of non-application of IFRS 16</t>
        </is>
      </c>
      <c r="B68" s="4" t="inlineStr">
        <is>
          <t xml:space="preserve"> </t>
        </is>
      </c>
      <c r="C68" s="4" t="inlineStr">
        <is>
          <t xml:space="preserve"> </t>
        </is>
      </c>
    </row>
    <row r="69">
      <c r="A69" s="4" t="inlineStr">
        <is>
          <t>Depreciation</t>
        </is>
      </c>
      <c r="B69" s="4" t="inlineStr">
        <is>
          <t xml:space="preserve"> </t>
        </is>
      </c>
      <c r="C69" s="5" t="n">
        <v>2</v>
      </c>
    </row>
    <row r="70">
      <c r="A70" s="4" t="inlineStr">
        <is>
          <t>Disposals</t>
        </is>
      </c>
      <c r="B70" s="4" t="inlineStr">
        <is>
          <t xml:space="preserve"> </t>
        </is>
      </c>
      <c r="C70" s="5" t="n">
        <v>-3</v>
      </c>
    </row>
    <row r="71">
      <c r="A71" s="4" t="inlineStr">
        <is>
          <t>Ending Balance</t>
        </is>
      </c>
      <c r="B71" s="4" t="inlineStr">
        <is>
          <t xml:space="preserve"> </t>
        </is>
      </c>
      <c r="C71" s="4" t="inlineStr">
        <is>
          <t xml:space="preserve"> </t>
        </is>
      </c>
    </row>
    <row r="72">
      <c r="A72" s="4" t="inlineStr">
        <is>
          <t>Depreciated cost</t>
        </is>
      </c>
      <c r="B72" s="4" t="inlineStr">
        <is>
          <t xml:space="preserve"> </t>
        </is>
      </c>
      <c r="C72" s="4" t="inlineStr">
        <is>
          <t xml:space="preserve"> </t>
        </is>
      </c>
    </row>
    <row r="73">
      <c r="A73" s="4" t="inlineStr">
        <is>
          <t>Leasehold office [Member]</t>
        </is>
      </c>
    </row>
    <row r="74">
      <c r="A74" s="3" t="inlineStr">
        <is>
          <t>Cost:</t>
        </is>
      </c>
    </row>
    <row r="75">
      <c r="A75" s="4" t="inlineStr">
        <is>
          <t>Beginning Balance</t>
        </is>
      </c>
      <c r="B75" s="5" t="n">
        <v>193</v>
      </c>
      <c r="C75" s="4" t="inlineStr">
        <is>
          <t xml:space="preserve"> </t>
        </is>
      </c>
    </row>
    <row r="76">
      <c r="A76" s="4" t="inlineStr">
        <is>
          <t>Effect of non-application of IFRS 16</t>
        </is>
      </c>
      <c r="B76" s="5" t="n">
        <v>-193</v>
      </c>
      <c r="C76" s="5" t="n">
        <v>193</v>
      </c>
    </row>
    <row r="77">
      <c r="A77" s="4" t="inlineStr">
        <is>
          <t>Purchases</t>
        </is>
      </c>
      <c r="B77" s="4" t="inlineStr">
        <is>
          <t xml:space="preserve"> </t>
        </is>
      </c>
      <c r="C77" s="4" t="inlineStr">
        <is>
          <t xml:space="preserve"> </t>
        </is>
      </c>
    </row>
    <row r="78">
      <c r="A78" s="4" t="inlineStr">
        <is>
          <t>Disposals</t>
        </is>
      </c>
      <c r="B78" s="4" t="inlineStr">
        <is>
          <t xml:space="preserve"> </t>
        </is>
      </c>
      <c r="C78" s="4" t="inlineStr">
        <is>
          <t xml:space="preserve"> </t>
        </is>
      </c>
    </row>
    <row r="79">
      <c r="A79" s="4" t="inlineStr">
        <is>
          <t>Ending Balance</t>
        </is>
      </c>
      <c r="B79" s="4" t="inlineStr">
        <is>
          <t xml:space="preserve"> </t>
        </is>
      </c>
      <c r="C79" s="5" t="n">
        <v>-193</v>
      </c>
    </row>
    <row r="80">
      <c r="A80" s="3" t="inlineStr">
        <is>
          <t>Accumulated depreciation:</t>
        </is>
      </c>
    </row>
    <row r="81">
      <c r="A81" s="4" t="inlineStr">
        <is>
          <t>Beginning Balance</t>
        </is>
      </c>
      <c r="B81" s="5" t="n">
        <v>57</v>
      </c>
      <c r="C81" s="4" t="inlineStr">
        <is>
          <t xml:space="preserve"> </t>
        </is>
      </c>
    </row>
    <row r="82">
      <c r="A82" s="4" t="inlineStr">
        <is>
          <t>Effect of non-application of IFRS 16</t>
        </is>
      </c>
      <c r="B82" s="5" t="n">
        <v>-57</v>
      </c>
      <c r="C82" s="5" t="n">
        <v>57</v>
      </c>
    </row>
    <row r="83">
      <c r="A83" s="4" t="inlineStr">
        <is>
          <t>Depreciation</t>
        </is>
      </c>
      <c r="B83" s="4" t="inlineStr">
        <is>
          <t xml:space="preserve"> </t>
        </is>
      </c>
      <c r="C83" s="4" t="inlineStr">
        <is>
          <t xml:space="preserve"> </t>
        </is>
      </c>
    </row>
    <row r="84">
      <c r="A84" s="4" t="inlineStr">
        <is>
          <t>Disposals</t>
        </is>
      </c>
      <c r="B84" s="4" t="inlineStr">
        <is>
          <t xml:space="preserve"> </t>
        </is>
      </c>
      <c r="C84" s="4" t="inlineStr">
        <is>
          <t xml:space="preserve"> </t>
        </is>
      </c>
    </row>
    <row r="85">
      <c r="A85" s="4" t="inlineStr">
        <is>
          <t>Ending Balance</t>
        </is>
      </c>
      <c r="B85" s="4" t="inlineStr">
        <is>
          <t xml:space="preserve"> </t>
        </is>
      </c>
      <c r="C85" s="5" t="n">
        <v>57</v>
      </c>
    </row>
    <row r="86">
      <c r="A86" s="4" t="inlineStr">
        <is>
          <t>Depreciated cost</t>
        </is>
      </c>
      <c r="B86" s="4" t="inlineStr">
        <is>
          <t xml:space="preserve"> </t>
        </is>
      </c>
      <c r="C86" s="5" t="n">
        <v>136</v>
      </c>
    </row>
    <row r="87">
      <c r="A87" s="4" t="inlineStr">
        <is>
          <t>Total [Member]</t>
        </is>
      </c>
    </row>
    <row r="88">
      <c r="A88" s="3" t="inlineStr">
        <is>
          <t>Cost:</t>
        </is>
      </c>
    </row>
    <row r="89">
      <c r="A89" s="4" t="inlineStr">
        <is>
          <t>Beginning Balance</t>
        </is>
      </c>
      <c r="B89" s="5" t="n">
        <v>277</v>
      </c>
      <c r="C89" s="5" t="n">
        <v>2241</v>
      </c>
    </row>
    <row r="90">
      <c r="A90" s="4" t="inlineStr">
        <is>
          <t>Effect of non-application of IFRS 16</t>
        </is>
      </c>
      <c r="B90" s="5" t="n">
        <v>-193</v>
      </c>
      <c r="C90" s="5" t="n">
        <v>193</v>
      </c>
    </row>
    <row r="91">
      <c r="A91" s="4" t="inlineStr">
        <is>
          <t>Purchases</t>
        </is>
      </c>
      <c r="B91" s="4" t="inlineStr">
        <is>
          <t xml:space="preserve"> </t>
        </is>
      </c>
      <c r="C91" s="5" t="n">
        <v>1</v>
      </c>
    </row>
    <row r="92">
      <c r="A92" s="4" t="inlineStr">
        <is>
          <t>Disposals</t>
        </is>
      </c>
      <c r="B92" s="5" t="n">
        <v>-29</v>
      </c>
      <c r="C92" s="5" t="n">
        <v>-2158</v>
      </c>
    </row>
    <row r="93">
      <c r="A93" s="4" t="inlineStr">
        <is>
          <t>Ending Balance</t>
        </is>
      </c>
      <c r="B93" s="5" t="n">
        <v>55</v>
      </c>
      <c r="C93" s="5" t="n">
        <v>-277</v>
      </c>
    </row>
    <row r="94">
      <c r="A94" s="3" t="inlineStr">
        <is>
          <t>Accumulated depreciation:</t>
        </is>
      </c>
    </row>
    <row r="95">
      <c r="A95" s="4" t="inlineStr">
        <is>
          <t>Beginning Balance</t>
        </is>
      </c>
      <c r="B95" s="5" t="n">
        <v>102</v>
      </c>
      <c r="C95" s="5" t="n">
        <v>134</v>
      </c>
    </row>
    <row r="96">
      <c r="A96" s="4" t="inlineStr">
        <is>
          <t>Effect of non-application of IFRS 16</t>
        </is>
      </c>
      <c r="B96" s="5" t="n">
        <v>-57</v>
      </c>
      <c r="C96" s="5" t="n">
        <v>57</v>
      </c>
    </row>
    <row r="97">
      <c r="A97" s="4" t="inlineStr">
        <is>
          <t>Depreciation</t>
        </is>
      </c>
      <c r="B97" s="5" t="n">
        <v>7</v>
      </c>
      <c r="C97" s="5" t="n">
        <v>122</v>
      </c>
    </row>
    <row r="98">
      <c r="A98" s="4" t="inlineStr">
        <is>
          <t>Disposals</t>
        </is>
      </c>
      <c r="B98" s="5" t="n">
        <v>-9</v>
      </c>
      <c r="C98" s="5" t="n">
        <v>-211</v>
      </c>
    </row>
    <row r="99">
      <c r="A99" s="4" t="inlineStr">
        <is>
          <t>Ending Balance</t>
        </is>
      </c>
      <c r="B99" s="5" t="n">
        <v>44</v>
      </c>
      <c r="C99" s="5" t="n">
        <v>102</v>
      </c>
    </row>
    <row r="100">
      <c r="A100" s="4" t="inlineStr">
        <is>
          <t>Depreciated cost</t>
        </is>
      </c>
      <c r="B100" s="6" t="n">
        <v>11</v>
      </c>
      <c r="C100" s="6" t="n">
        <v>1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USD ($) $ in Thousands</t>
        </is>
      </c>
      <c r="B1" s="2" t="inlineStr">
        <is>
          <t>Dec. 31, 2020</t>
        </is>
      </c>
      <c r="C1" s="2" t="inlineStr">
        <is>
          <t>Dec. 31, 2019</t>
        </is>
      </c>
    </row>
    <row r="2">
      <c r="A2" s="3" t="inlineStr">
        <is>
          <t>Schedule of trade payables [Abstract]</t>
        </is>
      </c>
    </row>
    <row r="3">
      <c r="A3" s="4" t="inlineStr">
        <is>
          <t>Accrued expenses</t>
        </is>
      </c>
      <c r="B3" s="6" t="n">
        <v>279</v>
      </c>
      <c r="C3" s="6" t="n">
        <v>525</v>
      </c>
    </row>
    <row r="4">
      <c r="A4" s="4" t="inlineStr">
        <is>
          <t>Open debts</t>
        </is>
      </c>
      <c r="B4" s="5" t="n">
        <v>277</v>
      </c>
      <c r="C4" s="5" t="n">
        <v>339</v>
      </c>
    </row>
    <row r="5">
      <c r="A5" s="4" t="inlineStr">
        <is>
          <t>Trade payables</t>
        </is>
      </c>
      <c r="B5" s="6" t="n">
        <v>556</v>
      </c>
      <c r="C5" s="6" t="n">
        <v>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s) - USD ($) $ in Thousands</t>
        </is>
      </c>
      <c r="B1" s="2" t="inlineStr">
        <is>
          <t>12 Months Ended</t>
        </is>
      </c>
    </row>
    <row r="2">
      <c r="B2" s="2" t="inlineStr">
        <is>
          <t>Dec. 31, 2020</t>
        </is>
      </c>
      <c r="C2" s="2" t="inlineStr">
        <is>
          <t>Dec. 31, 2019</t>
        </is>
      </c>
    </row>
    <row r="3">
      <c r="A3" s="3" t="inlineStr">
        <is>
          <t>Consolidated Statements of Changes in Equity [Abstract]</t>
        </is>
      </c>
    </row>
    <row r="4">
      <c r="A4" s="4" t="inlineStr">
        <is>
          <t>Net of issue expenses</t>
        </is>
      </c>
      <c r="B4" s="6" t="n">
        <v>784</v>
      </c>
      <c r="C4" s="6" t="n">
        <v>4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0</t>
        </is>
      </c>
      <c r="C1" s="2" t="inlineStr">
        <is>
          <t>Dec. 31, 2019</t>
        </is>
      </c>
    </row>
    <row r="2">
      <c r="A2" s="3" t="inlineStr">
        <is>
          <t>Schedule of other accounts payable [Abstract]</t>
        </is>
      </c>
    </row>
    <row r="3">
      <c r="A3" s="4" t="inlineStr">
        <is>
          <t>Employees and payroll accruals</t>
        </is>
      </c>
      <c r="B3" s="6" t="n">
        <v>20</v>
      </c>
      <c r="C3" s="6" t="n">
        <v>68</v>
      </c>
    </row>
    <row r="4">
      <c r="A4" s="4" t="inlineStr">
        <is>
          <t>Accrued vacation</t>
        </is>
      </c>
      <c r="B4" s="5" t="n">
        <v>14</v>
      </c>
      <c r="C4" s="5" t="n">
        <v>40</v>
      </c>
    </row>
    <row r="5">
      <c r="A5" s="4" t="inlineStr">
        <is>
          <t>Other accounts payable</t>
        </is>
      </c>
      <c r="B5" s="6" t="n">
        <v>34</v>
      </c>
      <c r="C5" s="6" t="n">
        <v>1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80" customWidth="1" min="6" max="6"/>
    <col width="80" customWidth="1" min="7" max="7"/>
    <col width="80" customWidth="1" min="8" max="8"/>
    <col width="21" customWidth="1" min="9" max="9"/>
    <col width="21" customWidth="1" min="10" max="10"/>
    <col width="21" customWidth="1" min="11" max="11"/>
    <col width="21" customWidth="1" min="12" max="12"/>
  </cols>
  <sheetData>
    <row r="1">
      <c r="A1" s="1" t="inlineStr">
        <is>
          <t>Financial Instruments (Details) $ / shares in Units, $ in Thousands</t>
        </is>
      </c>
      <c r="B1" s="2" t="inlineStr">
        <is>
          <t>Sep. 08, 2020USD ($)</t>
        </is>
      </c>
      <c r="C1" s="2" t="inlineStr">
        <is>
          <t>Jul. 08, 2019</t>
        </is>
      </c>
      <c r="D1" s="2" t="inlineStr">
        <is>
          <t>Mar. 19, 2020USD ($)$ / sharesshares</t>
        </is>
      </c>
      <c r="E1" s="2" t="inlineStr">
        <is>
          <t>Mar. 28, 2019</t>
        </is>
      </c>
      <c r="F1" s="2" t="inlineStr">
        <is>
          <t>Nov. 26, 2018USD ($)</t>
        </is>
      </c>
      <c r="G1" s="2" t="inlineStr">
        <is>
          <t>Nov. 23, 2018</t>
        </is>
      </c>
      <c r="H1" s="2" t="inlineStr">
        <is>
          <t>Dec. 31, 2020</t>
        </is>
      </c>
      <c r="I1" s="2" t="inlineStr">
        <is>
          <t>Dec. 31, 2019USD ($)</t>
        </is>
      </c>
      <c r="J1" s="2" t="inlineStr">
        <is>
          <t>Dec. 31, 2018USD ($)</t>
        </is>
      </c>
      <c r="K1" s="2" t="inlineStr">
        <is>
          <t>Apr. 17, 2020USD ($)</t>
        </is>
      </c>
      <c r="L1" s="2" t="inlineStr">
        <is>
          <t>Jan. 15, 2020USD ($)</t>
        </is>
      </c>
    </row>
    <row r="2">
      <c r="A2" s="3" t="inlineStr">
        <is>
          <t>Financial Instruments (Details) [Line Items]</t>
        </is>
      </c>
    </row>
    <row r="3">
      <c r="A3" s="4" t="inlineStr">
        <is>
          <t>Description of Issuance of convertible debentures</t>
        </is>
      </c>
      <c r="B3" s="4" t="inlineStr">
        <is>
          <t>The Lender was entitled to a transaction and interest fee of $5 (plus VAT) that was offset from the Credit Facility for the immediately drawn $100 and 5% from any additional withdrawal amount from the Credit Facility. On November 24, 2020, the Loan Amount was fully repaid by the Company.</t>
        </is>
      </c>
      <c r="C3" s="4" t="inlineStr">
        <is>
          <t>Since July 8, 2019, up until September 13, 2019, Yorkville converted the rest of the principal outstanding amount under the Convertible Debentures, by converting $100 on July 8, 2019; $450 on July 23, 2019; $375 on August 30, 2019; and $325 on September 13, 2019 - refer to Note 17f for more information. Valuation process and techniques: The Company&amp;#x2019;s management considers the appropriateness of the valuation methods and inputs and may request that alternative valuation methods are applied to support the valuation arising from the method chosen. The valuation of the Convertible Debentures was set in accordance with IFRS 9 and IAS 32, &amp;#x201c;Financial Instruments: Presentation&amp;#x201d; (&amp;#x201c;IAS 32&amp;#x201d;). IFRS 9 and IAS 32 determine the accepted method in allocating the consideration received from a bundle of securities. According to the guidelines of IFRS 9 and IAS 32, the allocation is based on the method of the remainder of consideration, when there is a hierarchy regarding the financial instruments measured at fair value and the financial instruments recognized as the remainder of consideration. According to IFRS 9 and IAS 32, the allocation is based on the following hierarchy: - Derivative and other financial instrument measured at fair value through its contractual life. - Financial liabilities and other complex instruments which are not recognized at fair value. - Equity instruments. IFRS 9 and IAS 32 also determine that a derivative which may be settled other than by the exchange of a fixed amount of cash or another financial asset for a fixed number of the entity&amp;#x2019;s own equity instruments, will be defined as a financial liability, measured and presented at fair value each period. Accordingly, and as mentioned in the Securities Purchase Agreement, in the event of conversion, the number of shares to be issued is unknown (not fixed). Therefore, according to the definition mentioned above, the conversion component is classified as a financial liability that will be measured at fair value, through profit or loss, as of the Issuance Date and on any following financial reporting date (accordingly, issue expenses related to the derivative will be recorded through profit or loss). The remainder of the consideration will be attributed to the debt component and no consideration will be left to attribute to the equity instrument (issuance of 131 ADSs mentioned above). The valuation of the conversion component of Convertible Debentures was set at fair value, as required in IFRS 9, and in accordance with IFRS 13, &amp;#x201c;Fair value measurement&amp;#x201d; (&amp;#x201c;IFRS 13&amp;#x201d;) and was categorized as Level 3 by the Company. General Overview of Valuation Approaches used in the Valuation: Fair value is the price that would be received to sell an asset or paid to transfer a liability in an orderly transaction between market participants at the measurement date. Economic methodology: The convertible component was calculated using the Monte Carlo Simulation Model, an OPM which takes into account the parameters as disclosed below for each period valuated, in which a valuation was performed at (i) the Issuance Date, (ii) each reporting date and (iii) prior to each conversion. Hereinafter are the ranges of the parameters used: The price of the ADS as of the valuation date ($) 164.5-238 The exercise price of the option (*) ($) 490 The expected volatility of the price of the ADS (%) 79.2-116.1 The risk-free interest rate for the option contractual term (%) 1.97-2.52 The expected dividends over the option&amp;#x2019;s expected term (%) 0 Maturity date November 23, 2019 (*)The lower of $490.00 or 95% of the lowest daily VWAP during the five consecutive trading days immediately preceding the conversion date. Hereinafter is the reconciliation of the fair value measurements (the conversion component of the Convertible Debentures) that are categorized within Level 3 of the fair value hierarchy in financial instruments: Balance at January 1, 2018 $ - Issuance at November 23, 2018 745 Net change in fair value of the conversion component designated at fair value through profit or loss (468) Balance at December 31, 2018 277 Net change in fair value of the conversion component designated at fair value through profit or loss (82) Conversion of the proportional part out of the conversion component (195) Balance at December 31, 2019 $- c.Bridge Loan On January 15, 2020, the Company entered into a bridge loan agreement (the &amp;#x201c;Bridge Loan&amp;#x201d;) with a third party, in which the third party lent to the Company $50 (the &amp;#x201c;Bridge Loan Amount&amp;#x201d;). On April 17, 2020, the Bridge Loan Amount was fully repaid by the Company, including interest in the amount of $2. Accordingly, the Bridge Loan was terminated with no further effect. d.Line of Credit On September 8, 2020, the Company entered into a certain credit agreement (the &amp;#x201c;Credit Facility&amp;#x201d;), with M.R.M. Merchavit Holdings and Management Ltd. (the &amp;#x201c;Lender&amp;#x201d;), whereby the Lender agreed to extend a line of credit to the Company in the aggregate amount of $200, or the Credit Amount. According to the terms of the Credit Facility, $100 of the Credit Amount (the &amp;#x201c;Loan Amount&amp;#x201d;), was immediately drawn on the date of the Credit Facility, and the remaining $100 was available be drawn on an as-needed basis. The Loan Amount was due upon the earlier of one year from September 8, 2020 or at such time that the Company raised $1,500. The Lender was entitled to a transaction and interest fee of $5 (plus VAT) that was offset from the Credit Facility for the immediately drawn $100 and 5% from any additional withdrawal amount from the Credit Facility. On November 24, 2020, the Loan Amount was fully repaid by the Company. e.Dekel On March 19, 2020, the Company entered into a securities purchase agreement with Dekel Pharmaceutical Ltd. (&amp;#x201c;Dekel&amp;#x201d;) pursuant to which Dekel agreed to invest in the Company through a private placement transaction (the &amp;#x201c;Private Placement&amp;#x201d;). At the time of the Private Placement, Dekel was considered as a related party to the Company; however, it is no longer a related party to the Company. In connection with the Private Placement, Dekel received convertible promissory notes (the &amp;#x201c;Notes&amp;#x201d;), with an aggregate original principal amount of approximately $350, at an aggregate purchase price of $315 to be paid in several tranches spread across a twelve-month period. In addition, the Company issued a warrant to purchase up to 4,490 ADSs of the Company (the &amp;#x201c;Private Placement Warrant&amp;#x201d;) and 571 ADSs. The initial tranche of the Private Placement was for a principal amount of $220 at a purchase price of $198. The Notes are unsecured, have a maturity date of March 23, 2021, bear interest at a rate of 12% per annum, and may be converted, at the election of the holder, into ADSs at an initial conversion price of $24.50 per ADS (the &amp;#x201c;Fixed Conversion Price&amp;#x201d;), subject to adjustments. After the six-month anniversary of the issuance of the Notes, the conversion price shall be equal to the lower of the Fixed Conversion Price or 70% of the lowest trading price of the ADSs as reported on Nasdaq or any exchange upon which the ADSs or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24.5 per ADS, subject to adjustment. On November 8, 2020, the Notes was terminated and the initial tranche was fully repaid by the Company. General Overview of Valuation Approaches used in the Valuation: Fair value is the price that would be received to sell an asset or paid to transfer a liability in an orderly transaction between market participants at the measurement date. Economic methodology: The warrants&amp;#x2019; fair value was calculated using the Black&amp;#x2013;Scholes OPM, which takes into account the parameters as disclosed below for each period valuated, in which a valuation was performed at (i) the issuance date, and (ii) each reporting date with the following assumptions: December 31, 2020 March 23, 2020 Dividend yield (%) 0 0 Expected volatility (%) 132 122.01 Risk-free interest rate (%) 0.38 0.38 Underlying Share Price ($) 3.625 30.1 Exercise price ($) 24.5 24.5 Warrants fair value ($) 2.22 25.2 f. Financial risk factors: The Company&amp;#x2019;s activities expose it to various financial risks such as market risks (foreign currency risk and interest risk), credit risk and liquidity risk. The Company&amp;#x2019;s comprehensive risk management plan focuses on activities that reduce to a minimum any possible adverse effects on the Company&amp;#x2019;s financial performance. Risk management is performed by management in accordance with the policies approved by the Company&amp;#x2019;s board of directors (the &amp;#x201c;Board&amp;#x201d;). The Board establishes written principles for the overall risk management activities as well as specific policies with respect to certain exposures to risks such as exchange rate risk, credit risk and the investments of surplus funds. 1. Market risks: Foreign currency risk: The Company is exposed to exchange rate risk resulting from the exposure to different currencies, mainly from transactions in NIS. Exchange rate risk arises from recognized liabilities that are denominated in a foreign currency other than the functional currency. 2. Credit risks: All cash and restricted deposits related to the Company are held in two banks in Israel which are considered financially solid. 3. Liquidity risk: The Company monitors the risk of a shortage of funds on a regular basis and acts to raise funds to satisfy its liabilities. As of December 31, 2020, the Company expects to settle all of its financial liabilities in less than one year. The carrying amounts of cash and restricted deposits, and all other financial assets and liabilities approximate their fair value. Refer to Note 1c for more information.</t>
        </is>
      </c>
      <c r="E3" s="4" t="inlineStr">
        <is>
          <t>as part of a financing round (see Note 17e.1), Yorkville agreed to invest $250 by converting $250 of the principal outstanding amount ($1,500) under the Convertible Debentures. As a result of the conversion, the Company issued to Yorkville 1,020 ADSs. In addition, as part of the financing round above-mentioned, the Company issued to Yorkville a warrant to purchase up to 765 ADSs.</t>
        </is>
      </c>
      <c r="F3" s="4" t="inlineStr">
        <is>
          <t>In addition, $78 was deducted due to issue expenses, and Yorkville received 131 ADSs of the Company in return to additional commitment fees (valued at $75). Also, an additional fee of $10 was deducted from the $1,500 due to payments to Yorkville&amp;#x2019;s legal counsels. Two additional tranches of $500 each of the Convertible Debentures shall be purchased by Yorkville conditional on the passage of time and/or certain triggering events as disclosed in the Securities Purchase Agreement. If the Company will not comply with the triggering events mentioned, the Company will be deemed to be in default pursuant to the terms, and inter alia, the interest on the Convertible Debentures will accrue up to a rate of 15% per annum. The Company shall pay Yorkville additional commitment fees upon issuance of each such tranche, to be paid at the Company&amp;#x2019;s option in cash or ADSs of the Company. From and after the date of issuance of the Convertible Debentures, the outstanding principal, together with accrued and unpaid interest, will be convertible, at the option of Yorkville, into the Company&amp;#x2019;s ADSs at the lower of $7.00 or 95% of the lowest daily volume-weighted average price (&amp;#x201c;VWAP&amp;#x201d;) during the five consecutive trading days immediately preceding the conversion date.</t>
        </is>
      </c>
      <c r="G3" s="4" t="inlineStr">
        <is>
          <t>the Company entered into a securities purchase agreement (the &amp;#x201c;Securities Purchase Agreement&amp;#x201d;) and a registration rights agreement with YA II PN Ltd. (&amp;#x201c;Yorkville&amp;#x201d;), a fund managed by Yorkville Advisors Global L.P., for the sale in a private placement of up to $2,500 in principal amount of unsecured convertible debentures (the &amp;#x201c;Convertible Debentures&amp;#x201d;). Interest on the Convertible Debentures will accrue at a rate of 5% per annum and can be repaid in cash with an addition of an 10% redemption premium upon the maturity date of the Convertible Debentures, being 12 months from the issuance of each Convertible Debenture.</t>
        </is>
      </c>
    </row>
    <row r="4">
      <c r="A4" s="4" t="inlineStr">
        <is>
          <t>Convertible debentures issued</t>
        </is>
      </c>
      <c r="F4" s="6" t="n">
        <v>1500</v>
      </c>
    </row>
    <row r="5">
      <c r="A5" s="4" t="inlineStr">
        <is>
          <t>Consecutive trading days</t>
        </is>
      </c>
      <c r="H5" s="4" t="inlineStr">
        <is>
          <t>(*)The lower of $490.00 or 95% of the lowest daily VWAP during the five consecutive trading days immediately preceding the conversion date. Hereinafter is the reconciliation of the fair value measurements (the conversion component of the Convertible Debentures) that are categorized within Level 3 of the fair value hierarchy in financial instruments: Balance at January 1, 2018 $ - Issuance at November 23, 2018 745 Net change in fair value of the conversion component designated at fair value through profit or loss (468) Balance at December 31, 2018 277 Net change in fair value of the conversion component designated at fair value through profit or loss (82) Conversion of the proportional part out of the conversion component (195) Balance at December 31, 2019 $- c.Bridge Loan On January 15, 2020, the Company entered into a bridge loan agreement (the &amp;#x201c;Bridge Loan&amp;#x201d;) with a third party, in which the third party lent to the Company $50 (the &amp;#x201c;Bridge Loan Amount&amp;#x201d;). On April 17, 2020, the Bridge Loan Amount was fully repaid by the Company, including interest in the amount of $2. Accordingly, the Bridge Loan was terminated with no further effect. d.Line of Credit On September 8, 2020, the Company entered into a certain credit agreement (the &amp;#x201c;Credit Facility&amp;#x201d;), with M.R.M. Merchavit Holdings and Management Ltd. (the &amp;#x201c;Lender&amp;#x201d;), whereby the Lender agreed to extend a line of credit to the Company in the aggregate amount of $200, or the Credit Amount. According to the terms of the Credit Facility, $100 of the Credit Amount (the &amp;#x201c;Loan Amount&amp;#x201d;), was immediately drawn on the date of the Credit Facility, and the remaining $100 was available be drawn on an as-needed basis. The Loan Amount was due upon the earlier of one year from September 8, 2020 or at such time that the Company raised $1,500. The Lender was entitled to a transaction and interest fee of $5 (plus VAT) that was offset from the Credit Facility for the immediately drawn $100 and 5% from any additional withdrawal amount from the Credit Facility. On November 24, 2020, the Loan Amount was fully repaid by the Company. e.</t>
        </is>
      </c>
    </row>
    <row r="6">
      <c r="A6" s="4" t="inlineStr">
        <is>
          <t>Bridge loan amount</t>
        </is>
      </c>
      <c r="L6" s="6" t="n">
        <v>50</v>
      </c>
    </row>
    <row r="7">
      <c r="A7" s="4" t="inlineStr">
        <is>
          <t>Interest payable</t>
        </is>
      </c>
      <c r="K7" s="6" t="n">
        <v>2</v>
      </c>
    </row>
    <row r="8">
      <c r="A8" s="4" t="inlineStr">
        <is>
          <t>Aggregate amount or credit amount</t>
        </is>
      </c>
      <c r="B8" s="6" t="n">
        <v>200</v>
      </c>
    </row>
    <row r="9">
      <c r="A9" s="4" t="inlineStr">
        <is>
          <t>Credit facility amount</t>
        </is>
      </c>
      <c r="B9" s="5" t="n">
        <v>100</v>
      </c>
    </row>
    <row r="10">
      <c r="A10" s="4" t="inlineStr">
        <is>
          <t>Credit Facility and remaining available drawn amount</t>
        </is>
      </c>
      <c r="B10" s="6" t="n">
        <v>100</v>
      </c>
    </row>
    <row r="11">
      <c r="A11" s="4" t="inlineStr">
        <is>
          <t>Loan amount due term</t>
        </is>
      </c>
      <c r="B11" s="4" t="inlineStr">
        <is>
          <t>1 year</t>
        </is>
      </c>
    </row>
    <row r="12">
      <c r="A12" s="4" t="inlineStr">
        <is>
          <t>Loan amount raised</t>
        </is>
      </c>
      <c r="B12" s="6" t="n">
        <v>1500</v>
      </c>
    </row>
    <row r="13">
      <c r="A13" s="4" t="inlineStr">
        <is>
          <t>Cash paid for principal amount</t>
        </is>
      </c>
      <c r="D13" s="6" t="n">
        <v>350</v>
      </c>
    </row>
    <row r="14">
      <c r="A14" s="4" t="inlineStr">
        <is>
          <t>Purchase price</t>
        </is>
      </c>
      <c r="D14" s="6" t="n">
        <v>315</v>
      </c>
      <c r="I14" s="6" t="n">
        <v>1</v>
      </c>
      <c r="J14" s="6" t="n">
        <v>17</v>
      </c>
    </row>
    <row r="15">
      <c r="A15" s="4" t="inlineStr">
        <is>
          <t>Issued of warrant (in Shares) | shares</t>
        </is>
      </c>
      <c r="D15" s="5" t="n">
        <v>4490</v>
      </c>
    </row>
    <row r="16">
      <c r="A16" s="4" t="inlineStr">
        <is>
          <t>Maturity date</t>
        </is>
      </c>
      <c r="D16" s="4" t="inlineStr">
        <is>
          <t>The Notes are unsecured, have a maturity date of March 23, 2021, bear interest at a rate of 12% per annum, and may be converted, at the election of the holder, into ADSs at an initial conversion price of $24.50 per ADS (the &amp;#x201c;Fixed Conversion Price&amp;#x201d;), subject to adjustments.</t>
        </is>
      </c>
    </row>
    <row r="17">
      <c r="A17" s="4" t="inlineStr">
        <is>
          <t>Interest rate</t>
        </is>
      </c>
      <c r="D17" s="4" t="inlineStr">
        <is>
          <t>12.00%</t>
        </is>
      </c>
    </row>
    <row r="18">
      <c r="A18" s="4" t="inlineStr">
        <is>
          <t>Initial conversion price (in Dollars per share) | $ / shares</t>
        </is>
      </c>
      <c r="D18" s="6" t="n">
        <v>24500</v>
      </c>
    </row>
    <row r="19">
      <c r="A19" s="4" t="inlineStr">
        <is>
          <t>Conversion Price (in Dollars per share) | $ / shares</t>
        </is>
      </c>
      <c r="D19" s="7" t="n">
        <v>0.7</v>
      </c>
    </row>
    <row r="20">
      <c r="A20" s="4" t="inlineStr">
        <is>
          <t>Warrants exercise price</t>
        </is>
      </c>
      <c r="D20" s="10" t="n">
        <v>24.5</v>
      </c>
      <c r="E20" s="5" t="n">
        <v>245</v>
      </c>
    </row>
    <row r="21">
      <c r="A21" s="4" t="inlineStr">
        <is>
          <t>Private Placement [Member]</t>
        </is>
      </c>
    </row>
    <row r="22">
      <c r="A22" s="3" t="inlineStr">
        <is>
          <t>Financial Instruments (Details) [Line Items]</t>
        </is>
      </c>
    </row>
    <row r="23">
      <c r="A23" s="4" t="inlineStr">
        <is>
          <t>Cash paid for principal amount</t>
        </is>
      </c>
      <c r="D23" s="6" t="n">
        <v>220</v>
      </c>
    </row>
    <row r="24">
      <c r="A24" s="4" t="inlineStr">
        <is>
          <t>Purchase price</t>
        </is>
      </c>
      <c r="D24" s="6" t="n">
        <v>198</v>
      </c>
    </row>
    <row r="25">
      <c r="A25" s="4" t="inlineStr">
        <is>
          <t>ADSs [Member]</t>
        </is>
      </c>
    </row>
    <row r="26">
      <c r="A26" s="3" t="inlineStr">
        <is>
          <t>Financial Instruments (Details) [Line Items]</t>
        </is>
      </c>
    </row>
    <row r="27">
      <c r="A27" s="4" t="inlineStr">
        <is>
          <t>Issued of warrant (in Shares) | shares</t>
        </is>
      </c>
      <c r="D27" s="5" t="n">
        <v>5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and financial liabilities - USD ($) $ in Thousands</t>
        </is>
      </c>
      <c r="B1" s="2" t="inlineStr">
        <is>
          <t>Dec. 31, 2020</t>
        </is>
      </c>
      <c r="C1" s="2" t="inlineStr">
        <is>
          <t>Dec. 31, 2019</t>
        </is>
      </c>
    </row>
    <row r="2">
      <c r="A2" s="3" t="inlineStr">
        <is>
          <t>Financial assets:</t>
        </is>
      </c>
    </row>
    <row r="3">
      <c r="A3" s="4" t="inlineStr">
        <is>
          <t>Cash and restricted deposits</t>
        </is>
      </c>
      <c r="B3" s="6" t="n">
        <v>1956</v>
      </c>
      <c r="C3" s="6" t="n">
        <v>904</v>
      </c>
    </row>
    <row r="4">
      <c r="A4" s="4" t="inlineStr">
        <is>
          <t>Financial assets</t>
        </is>
      </c>
      <c r="B4" s="5" t="n">
        <v>1956</v>
      </c>
      <c r="C4" s="5" t="n">
        <v>904</v>
      </c>
    </row>
    <row r="5">
      <c r="A5" s="3" t="inlineStr">
        <is>
          <t>Financial liabilities:</t>
        </is>
      </c>
    </row>
    <row r="6">
      <c r="A6" s="4" t="inlineStr">
        <is>
          <t>Current financial liabilities carried at amortized cost</t>
        </is>
      </c>
      <c r="B6" s="5" t="n">
        <v>188</v>
      </c>
      <c r="C6" s="5" t="n">
        <v>972</v>
      </c>
    </row>
    <row r="7">
      <c r="A7" s="4" t="inlineStr">
        <is>
          <t>Credit from others, including short-term lease liability</t>
        </is>
      </c>
      <c r="B7" s="4" t="inlineStr">
        <is>
          <t xml:space="preserve"> </t>
        </is>
      </c>
      <c r="C7" s="5" t="n">
        <v>67</v>
      </c>
    </row>
    <row r="8">
      <c r="A8" s="4" t="inlineStr">
        <is>
          <t>Warrants liability</t>
        </is>
      </c>
      <c r="B8" s="5" t="n">
        <v>353</v>
      </c>
      <c r="C8" s="5" t="n">
        <v>7</v>
      </c>
    </row>
    <row r="9">
      <c r="A9" s="4" t="inlineStr">
        <is>
          <t>Lease liability</t>
        </is>
      </c>
      <c r="B9" s="4" t="inlineStr">
        <is>
          <t xml:space="preserve"> </t>
        </is>
      </c>
      <c r="C9" s="5" t="n">
        <v>94</v>
      </c>
    </row>
    <row r="10">
      <c r="A10" s="4" t="inlineStr">
        <is>
          <t>Financial liabilities</t>
        </is>
      </c>
      <c r="B10" s="6" t="n">
        <v>541</v>
      </c>
      <c r="C10" s="6" t="n">
        <v>1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Details) - Schedule of hereinafter are the ranges</t>
        </is>
      </c>
      <c r="B1" s="2" t="inlineStr">
        <is>
          <t>12 Months Ended</t>
        </is>
      </c>
    </row>
    <row r="2">
      <c r="B2" s="2" t="inlineStr">
        <is>
          <t>Dec. 31, 2020$ / shares</t>
        </is>
      </c>
    </row>
    <row r="3">
      <c r="A3" s="3" t="inlineStr">
        <is>
          <t>Financial Instruments (Details) - Schedule of hereinafter are the ranges [Line Items]</t>
        </is>
      </c>
    </row>
    <row r="4">
      <c r="A4" s="4" t="inlineStr">
        <is>
          <t>The exercise price of the option ($) (in Dollars per share)</t>
        </is>
      </c>
      <c r="B4" s="6" t="n">
        <v>490</v>
      </c>
    </row>
    <row r="5">
      <c r="A5" s="4" t="inlineStr">
        <is>
          <t>The expected dividends over the option’s expected term (%)</t>
        </is>
      </c>
      <c r="B5" s="4" t="inlineStr">
        <is>
          <t>0.00%</t>
        </is>
      </c>
    </row>
    <row r="6">
      <c r="A6" s="4" t="inlineStr">
        <is>
          <t>Minimum [Member]</t>
        </is>
      </c>
    </row>
    <row r="7">
      <c r="A7" s="3" t="inlineStr">
        <is>
          <t>Financial Instruments (Details) - Schedule of hereinafter are the ranges [Line Items]</t>
        </is>
      </c>
    </row>
    <row r="8">
      <c r="A8" s="4" t="inlineStr">
        <is>
          <t>The price of the ADS as of the valuation date ($)</t>
        </is>
      </c>
      <c r="B8" s="10" t="n">
        <v>164.5</v>
      </c>
    </row>
    <row r="9">
      <c r="A9" s="4" t="inlineStr">
        <is>
          <t>The expected volatility of the price of the ADS (%)</t>
        </is>
      </c>
      <c r="B9" s="4" t="inlineStr">
        <is>
          <t>79.20%</t>
        </is>
      </c>
    </row>
    <row r="10">
      <c r="A10" s="4" t="inlineStr">
        <is>
          <t>The risk-free interest rate for the option contractual term (%)</t>
        </is>
      </c>
      <c r="B10" s="4" t="inlineStr">
        <is>
          <t>1.97%</t>
        </is>
      </c>
    </row>
    <row r="11">
      <c r="A11" s="4" t="inlineStr">
        <is>
          <t>Maximum [Member]</t>
        </is>
      </c>
    </row>
    <row r="12">
      <c r="A12" s="3" t="inlineStr">
        <is>
          <t>Financial Instruments (Details) - Schedule of hereinafter are the ranges [Line Items]</t>
        </is>
      </c>
    </row>
    <row r="13">
      <c r="A13" s="4" t="inlineStr">
        <is>
          <t>The price of the ADS as of the valuation date ($)</t>
        </is>
      </c>
      <c r="B13" s="5" t="n">
        <v>238</v>
      </c>
    </row>
    <row r="14">
      <c r="A14" s="4" t="inlineStr">
        <is>
          <t>The expected volatility of the price of the ADS (%)</t>
        </is>
      </c>
      <c r="B14" s="4" t="inlineStr">
        <is>
          <t>116.10%</t>
        </is>
      </c>
    </row>
    <row r="15">
      <c r="A15" s="4" t="inlineStr">
        <is>
          <t>The risk-free interest rate for the option contractual term (%)</t>
        </is>
      </c>
      <c r="B15" s="4" t="inlineStr">
        <is>
          <t>2.5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reconciliation of fair value measurements - USD ($) $ in Thousands</t>
        </is>
      </c>
      <c r="B1" s="2" t="inlineStr">
        <is>
          <t>12 Months Ended</t>
        </is>
      </c>
    </row>
    <row r="2">
      <c r="B2" s="2" t="inlineStr">
        <is>
          <t>Dec. 31, 2019</t>
        </is>
      </c>
      <c r="C2" s="2" t="inlineStr">
        <is>
          <t>Dec. 31, 2018</t>
        </is>
      </c>
    </row>
    <row r="3">
      <c r="A3" s="3" t="inlineStr">
        <is>
          <t>Schedule of reconciliation of fair value measurements [Abstract]</t>
        </is>
      </c>
    </row>
    <row r="4">
      <c r="A4" s="4" t="inlineStr">
        <is>
          <t>Beginning Balance</t>
        </is>
      </c>
      <c r="B4" s="6" t="n">
        <v>277</v>
      </c>
      <c r="C4" s="4" t="inlineStr">
        <is>
          <t xml:space="preserve"> </t>
        </is>
      </c>
    </row>
    <row r="5">
      <c r="A5" s="4" t="inlineStr">
        <is>
          <t>Issuance at November 23, 2018</t>
        </is>
      </c>
      <c r="C5" s="5" t="n">
        <v>745</v>
      </c>
    </row>
    <row r="6">
      <c r="A6" s="4" t="inlineStr">
        <is>
          <t>Net change in fair value of the conversion component designated at fair value through profit or loss</t>
        </is>
      </c>
      <c r="B6" s="5" t="n">
        <v>-82</v>
      </c>
      <c r="C6" s="5" t="n">
        <v>-468</v>
      </c>
    </row>
    <row r="7">
      <c r="A7" s="4" t="inlineStr">
        <is>
          <t>Conversion of the proportional part out of the conversion component</t>
        </is>
      </c>
      <c r="B7" s="5" t="n">
        <v>-195</v>
      </c>
    </row>
    <row r="8">
      <c r="A8" s="4" t="inlineStr">
        <is>
          <t>Ending Balance</t>
        </is>
      </c>
      <c r="B8" s="4" t="inlineStr">
        <is>
          <t xml:space="preserve"> </t>
        </is>
      </c>
      <c r="C8" s="6" t="n">
        <v>2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Instruments (Details) - Schedule of warrants fair value using Black–Scholes OPM</t>
        </is>
      </c>
      <c r="B1" s="2" t="inlineStr">
        <is>
          <t>1 Months Ended</t>
        </is>
      </c>
      <c r="C1" s="2" t="inlineStr">
        <is>
          <t>12 Months Ended</t>
        </is>
      </c>
    </row>
    <row r="2">
      <c r="B2" s="2" t="inlineStr">
        <is>
          <t>Mar. 23, 2020$ / shares</t>
        </is>
      </c>
      <c r="C2" s="2" t="inlineStr">
        <is>
          <t>Dec. 31, 2020$ / shares</t>
        </is>
      </c>
    </row>
    <row r="3">
      <c r="A3" s="3" t="inlineStr">
        <is>
          <t>Schedule of warrants fair value using Black–Scholes OPM [Abstract]</t>
        </is>
      </c>
    </row>
    <row r="4">
      <c r="A4" s="4" t="inlineStr">
        <is>
          <t>Dividend yield (%)</t>
        </is>
      </c>
      <c r="B4" s="4" t="inlineStr">
        <is>
          <t>0.00%</t>
        </is>
      </c>
      <c r="C4" s="4" t="inlineStr">
        <is>
          <t>0.00%</t>
        </is>
      </c>
    </row>
    <row r="5">
      <c r="A5" s="4" t="inlineStr">
        <is>
          <t>Expected volatility (%)</t>
        </is>
      </c>
      <c r="B5" s="4" t="inlineStr">
        <is>
          <t>122.01%</t>
        </is>
      </c>
      <c r="C5" s="4" t="inlineStr">
        <is>
          <t>132.00%</t>
        </is>
      </c>
    </row>
    <row r="6">
      <c r="A6" s="4" t="inlineStr">
        <is>
          <t>Risk-free interest rate (%)</t>
        </is>
      </c>
      <c r="B6" s="4" t="inlineStr">
        <is>
          <t>0.38%</t>
        </is>
      </c>
      <c r="C6" s="4" t="inlineStr">
        <is>
          <t>0.38%</t>
        </is>
      </c>
    </row>
    <row r="7">
      <c r="A7" s="4" t="inlineStr">
        <is>
          <t>Underlying Share Price ($) (in Dollars per share)</t>
        </is>
      </c>
      <c r="B7" s="11" t="n">
        <v>30.1</v>
      </c>
      <c r="C7" s="12" t="n">
        <v>3.625</v>
      </c>
    </row>
    <row r="8">
      <c r="A8" s="4" t="inlineStr">
        <is>
          <t>Exercise price ($)</t>
        </is>
      </c>
      <c r="B8" s="10" t="n">
        <v>24.5</v>
      </c>
      <c r="C8" s="10" t="n">
        <v>24.5</v>
      </c>
    </row>
    <row r="9">
      <c r="A9" s="4" t="inlineStr">
        <is>
          <t>Warrants fair value ($) (in Dollars per share)</t>
        </is>
      </c>
      <c r="B9" s="11" t="n">
        <v>25.2</v>
      </c>
      <c r="C9" s="7" t="n">
        <v>2.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Details) - Schedule of defined contribution plans - USD ($) $ in Thousands</t>
        </is>
      </c>
      <c r="B1" s="2" t="inlineStr">
        <is>
          <t>12 Months Ended</t>
        </is>
      </c>
    </row>
    <row r="2">
      <c r="B2" s="2" t="inlineStr">
        <is>
          <t>Dec. 31, 2020</t>
        </is>
      </c>
      <c r="C2" s="2" t="inlineStr">
        <is>
          <t>Dec. 31, 2019</t>
        </is>
      </c>
      <c r="D2" s="2" t="inlineStr">
        <is>
          <t>Dec. 31, 2018</t>
        </is>
      </c>
    </row>
    <row r="3">
      <c r="A3" s="3" t="inlineStr">
        <is>
          <t>Schedule of defined contribution plans [Abstract]</t>
        </is>
      </c>
    </row>
    <row r="4">
      <c r="A4" s="4" t="inlineStr">
        <is>
          <t>Expenses in respect of defined contribution plans</t>
        </is>
      </c>
      <c r="B4" s="6" t="n">
        <v>52</v>
      </c>
      <c r="C4" s="6" t="n">
        <v>50</v>
      </c>
      <c r="D4" s="6" t="n">
        <v>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0</t>
        </is>
      </c>
      <c r="C2" s="2" t="inlineStr">
        <is>
          <t>Dec. 31, 2018</t>
        </is>
      </c>
      <c r="D2" s="2" t="inlineStr">
        <is>
          <t>Dec. 31, 2019</t>
        </is>
      </c>
    </row>
    <row r="3">
      <c r="A3" s="3" t="inlineStr">
        <is>
          <t>Disclosure of income tax [Abstract]</t>
        </is>
      </c>
    </row>
    <row r="4">
      <c r="A4" s="4" t="inlineStr">
        <is>
          <t>Israeli corporate income tax</t>
        </is>
      </c>
      <c r="B4" s="4" t="inlineStr">
        <is>
          <t>23.00%</t>
        </is>
      </c>
      <c r="C4" s="4" t="inlineStr">
        <is>
          <t>2019.00%</t>
        </is>
      </c>
    </row>
    <row r="5">
      <c r="A5" s="4" t="inlineStr">
        <is>
          <t>Carry forward tax losses, total</t>
        </is>
      </c>
      <c r="B5" s="6" t="n">
        <v>43000</v>
      </c>
      <c r="D5" s="6" t="n">
        <v>3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ntingent Liabilities, Commitments, Claims and Liens (Details) - USD ($) $ in Thousands</t>
        </is>
      </c>
      <c r="B1" s="2" t="inlineStr">
        <is>
          <t>Aug. 11, 2020</t>
        </is>
      </c>
      <c r="C1" s="2" t="inlineStr">
        <is>
          <t>Nov. 13, 2019</t>
        </is>
      </c>
      <c r="D1" s="2" t="inlineStr">
        <is>
          <t>Aug. 13, 2018</t>
        </is>
      </c>
      <c r="E1" s="2" t="inlineStr">
        <is>
          <t>Apr. 11, 2017</t>
        </is>
      </c>
      <c r="F1" s="2" t="inlineStr">
        <is>
          <t>Oct. 31, 2019</t>
        </is>
      </c>
      <c r="G1" s="2" t="inlineStr">
        <is>
          <t>May 31, 2015</t>
        </is>
      </c>
      <c r="H1" s="2" t="inlineStr">
        <is>
          <t>Jul. 14, 2019</t>
        </is>
      </c>
      <c r="I1" s="2" t="inlineStr">
        <is>
          <t>Feb. 29, 2016</t>
        </is>
      </c>
    </row>
    <row r="2">
      <c r="A2" s="3" t="inlineStr">
        <is>
          <t>Disclosure of commitments and contingent liabilities [text block] [Abstract]</t>
        </is>
      </c>
    </row>
    <row r="3">
      <c r="A3" s="4" t="inlineStr">
        <is>
          <t>Funds for research development</t>
        </is>
      </c>
      <c r="I3" s="6" t="n">
        <v>62</v>
      </c>
    </row>
    <row r="4">
      <c r="A4" s="4" t="inlineStr">
        <is>
          <t>Commitment payments, description</t>
        </is>
      </c>
      <c r="G4" s="4" t="inlineStr">
        <is>
          <t>(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amp;#x2019;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t>
        </is>
      </c>
    </row>
    <row r="5">
      <c r="A5" s="4" t="inlineStr">
        <is>
          <t>Total annual investment</t>
        </is>
      </c>
      <c r="H5" s="6" t="n">
        <v>350</v>
      </c>
    </row>
    <row r="6">
      <c r="A6" s="4" t="inlineStr">
        <is>
          <t>Additional milestone amount</t>
        </is>
      </c>
      <c r="C6" s="6" t="n">
        <v>75</v>
      </c>
    </row>
    <row r="7">
      <c r="A7" s="4" t="inlineStr">
        <is>
          <t>License agreement pay amount</t>
        </is>
      </c>
      <c r="E7" s="6" t="n">
        <v>122</v>
      </c>
    </row>
    <row r="8">
      <c r="A8" s="4" t="inlineStr">
        <is>
          <t>Total agreement estimating in amount</t>
        </is>
      </c>
      <c r="D8" s="6" t="n">
        <v>835</v>
      </c>
      <c r="E8" s="6" t="n">
        <v>776</v>
      </c>
    </row>
    <row r="9">
      <c r="A9" s="4" t="inlineStr">
        <is>
          <t>Letter of demand received from former service</t>
        </is>
      </c>
      <c r="F9" s="6" t="n">
        <v>85</v>
      </c>
    </row>
    <row r="10">
      <c r="A10" s="4" t="inlineStr">
        <is>
          <t>Capital proposed to deposit</t>
        </is>
      </c>
      <c r="B10" s="6"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42" customWidth="1" min="1" max="1"/>
    <col width="20" customWidth="1" min="2" max="2"/>
    <col width="20" customWidth="1" min="3" max="3"/>
    <col width="80" customWidth="1" min="4" max="4"/>
    <col width="27" customWidth="1" min="5" max="5"/>
    <col width="80" customWidth="1" min="6" max="6"/>
    <col width="80" customWidth="1" min="7" max="7"/>
    <col width="80" customWidth="1" min="8" max="8"/>
    <col width="27" customWidth="1" min="9" max="9"/>
    <col width="80" customWidth="1" min="10" max="10"/>
    <col width="80" customWidth="1" min="11" max="11"/>
    <col width="14" customWidth="1" min="12" max="12"/>
    <col width="20" customWidth="1" min="13" max="13"/>
    <col width="21" customWidth="1" min="14" max="14"/>
    <col width="21" customWidth="1" min="15" max="15"/>
    <col width="21" customWidth="1" min="16" max="16"/>
    <col width="21" customWidth="1" min="17" max="17"/>
  </cols>
  <sheetData>
    <row r="1">
      <c r="A1" s="1" t="inlineStr">
        <is>
          <t>Equity (Details) $ in Thousands</t>
        </is>
      </c>
      <c r="B1" s="2" t="inlineStr">
        <is>
          <t>Oct. 16, 2020shares</t>
        </is>
      </c>
      <c r="C1" s="2" t="inlineStr">
        <is>
          <t>Oct. 01, 2020shares</t>
        </is>
      </c>
      <c r="D1" s="2" t="inlineStr">
        <is>
          <t>Apr. 01, 2020</t>
        </is>
      </c>
      <c r="E1" s="2" t="inlineStr">
        <is>
          <t>Sep. 13, 2019USD ($)shares</t>
        </is>
      </c>
      <c r="F1" s="2" t="inlineStr">
        <is>
          <t>Nov. 20, 2020USD ($)shares</t>
        </is>
      </c>
      <c r="G1" s="2" t="inlineStr">
        <is>
          <t>Sep. 17, 2020</t>
        </is>
      </c>
      <c r="H1" s="2" t="inlineStr">
        <is>
          <t>Dec. 03, 2019</t>
        </is>
      </c>
      <c r="I1" s="2" t="inlineStr">
        <is>
          <t>Aug. 22, 2019USD ($)shares</t>
        </is>
      </c>
      <c r="J1" s="2" t="inlineStr">
        <is>
          <t>Mar. 28, 2019</t>
        </is>
      </c>
      <c r="K1" s="2" t="inlineStr">
        <is>
          <t>Dec. 31, 2020USD ($)shares</t>
        </is>
      </c>
      <c r="L1" s="2" t="inlineStr">
        <is>
          <t>Mar. 19, 2020</t>
        </is>
      </c>
      <c r="M1" s="2" t="inlineStr">
        <is>
          <t>Dec. 31, 2019shares</t>
        </is>
      </c>
      <c r="N1" s="2" t="inlineStr">
        <is>
          <t>Aug. 30, 2019USD ($)</t>
        </is>
      </c>
      <c r="O1" s="2" t="inlineStr">
        <is>
          <t>Jul. 23, 2019USD ($)</t>
        </is>
      </c>
      <c r="P1" s="2" t="inlineStr">
        <is>
          <t>Jul. 08, 2019USD ($)</t>
        </is>
      </c>
      <c r="Q1" s="2" t="inlineStr">
        <is>
          <t>Mar. 31, 2019USD ($)</t>
        </is>
      </c>
    </row>
    <row r="2">
      <c r="A2" s="3" t="inlineStr">
        <is>
          <t>Equity (Details) [Line Items]</t>
        </is>
      </c>
    </row>
    <row r="3">
      <c r="A3" s="4" t="inlineStr">
        <is>
          <t>Description of american depositary shares</t>
        </is>
      </c>
      <c r="K3" s="4" t="inlineStr">
        <is>
          <t>The Bank of New York Mellon, as depositary, registers and delivers the Company&amp;#x2019;s ADSs. Each ADS represents one hundred and forty (140) ordinary shares. Each ADS will also represent any other securities, cash or other property which may be held by the depositary.</t>
        </is>
      </c>
    </row>
    <row r="4">
      <c r="A4" s="4" t="inlineStr">
        <is>
          <t>Description of reverse share split</t>
        </is>
      </c>
      <c r="G4" s="4" t="inlineStr">
        <is>
          <t>the Company convened a special general meeting of its shareholders, whereby the shareholders approved, inter alia, (i) an increase to the Company&amp;#x2019;s share capital from 500,000,000 ordinary shares to 750,000,000 ordinary shares; and (ii) a reverse split of the Company&amp;#x2019;s share capital up to a ratio of 20:1 (the &amp;#x201c;Reverse Split&amp;#x201d;).</t>
        </is>
      </c>
    </row>
    <row r="5">
      <c r="A5" s="4" t="inlineStr">
        <is>
          <t>Description of public offering</t>
        </is>
      </c>
      <c r="J5" s="4" t="inlineStr">
        <is>
          <t>The total gross proceeds to the Company from the Offerings was $2,000, not including the conversion above mentioned by Yorkville and net of issue expenses in the total amount of $356, out of which $248 were attributed to the Registered Direct Offering and the additional $108 were attributed to the Warrants. The closing of the sale of the ADSs and Warrants occurred on April 1, 2019.</t>
        </is>
      </c>
    </row>
    <row r="6">
      <c r="A6" s="4" t="inlineStr">
        <is>
          <t>Warrants exercise price</t>
        </is>
      </c>
      <c r="J6" s="5" t="n">
        <v>245</v>
      </c>
      <c r="L6" s="10" t="n">
        <v>24.5</v>
      </c>
    </row>
    <row r="7">
      <c r="A7" s="4" t="inlineStr">
        <is>
          <t>Resale of underlying the warrants</t>
        </is>
      </c>
      <c r="I7" s="5" t="n">
        <v>459640</v>
      </c>
    </row>
    <row r="8">
      <c r="A8" s="4" t="inlineStr">
        <is>
          <t>Purchase agreement, description</t>
        </is>
      </c>
      <c r="F8" s="4" t="inlineStr">
        <is>
          <t>(i) one ADS and (ii) two warrants to purchase one ADS each, at a purchase price of $5.02 per unit (&amp;#x201c;November 2020 Warrants&amp;#x201d;). The November 2020 Warrants have an exercise price of $5.02 per ADS, will be exercisable upon issuance and will expire five years from the date of issuance.</t>
        </is>
      </c>
    </row>
    <row r="9">
      <c r="A9" s="4" t="inlineStr">
        <is>
          <t>Gross proceeds | $</t>
        </is>
      </c>
      <c r="F9" s="6" t="n">
        <v>4200</v>
      </c>
    </row>
    <row r="10">
      <c r="A10" s="4" t="inlineStr">
        <is>
          <t>Shares issued</t>
        </is>
      </c>
      <c r="F10" s="5" t="n">
        <v>835447</v>
      </c>
      <c r="K10" s="5" t="n">
        <v>145148593</v>
      </c>
      <c r="M10" s="5" t="n">
        <v>11439401</v>
      </c>
    </row>
    <row r="11">
      <c r="A11" s="4" t="inlineStr">
        <is>
          <t>Outstanding Convertible debentures | $</t>
        </is>
      </c>
      <c r="E11" s="6" t="n">
        <v>325</v>
      </c>
      <c r="N11" s="6" t="n">
        <v>375</v>
      </c>
      <c r="O11" s="6" t="n">
        <v>450</v>
      </c>
      <c r="P11" s="6" t="n">
        <v>100</v>
      </c>
    </row>
    <row r="12">
      <c r="A12" s="4" t="inlineStr">
        <is>
          <t>Total consideration of conversion | $</t>
        </is>
      </c>
      <c r="K12" s="6" t="n">
        <v>250</v>
      </c>
      <c r="Q12" s="6" t="n">
        <v>1507</v>
      </c>
    </row>
    <row r="13">
      <c r="A13" s="4" t="inlineStr">
        <is>
          <t>Purchase Agreement [Member]</t>
        </is>
      </c>
    </row>
    <row r="14">
      <c r="A14" s="3" t="inlineStr">
        <is>
          <t>Equity (Details) [Line Items]</t>
        </is>
      </c>
    </row>
    <row r="15">
      <c r="A15" s="4" t="inlineStr">
        <is>
          <t>Purchase agreement, description</t>
        </is>
      </c>
      <c r="H15" s="4" t="inlineStr">
        <is>
          <t>the Company entered into definitive securities purchase agreements with institutional investors to purchase an aggregate 14,286 of the Company&amp;#x2019;s ADSs, representing 2,000,040 ordinary shares, at a purchase price of $87.5 per ADS in a registered direct offering (the &amp;#x201c;December Registered Direct Offering&amp;#x201d;). The proceeds to the Company from the December Registered Direct Offering were $1,029, net of issue expenses in the total amount of $221.</t>
        </is>
      </c>
      <c r="J15" s="4" t="inlineStr">
        <is>
          <t>(i) 9,184 of the Company&amp;#x2019;s ADSs, representing 1,285,760 ordinary shares, at a purchase price of $245 per ADS, in a registered direct offering (the &amp;#x201c;Registered Direct Offering&amp;#x201d;); and (ii) warrants to purchase up to 6,888 ADSs, representing 964,320 ordinary shares, with an initial exercise price of $245 per ADS (the &amp;#x201c;Warrants&amp;#x201d;), in a concurrent private placement (the &amp;#x201c;March 2019 Financing Round&amp;#x201d; and, together with the Registered Direct Offering, the &amp;#x201c;Offerings&amp;#x201d;). The March 2019 Financing Round included an investment from Yorkville that was made by converting $250 of the principal outstanding amount under the Convertible Debentures (see Note 13b).</t>
        </is>
      </c>
    </row>
    <row r="16">
      <c r="A16" s="4" t="inlineStr">
        <is>
          <t>April 2020 Purchase Agreement [Member]</t>
        </is>
      </c>
    </row>
    <row r="17">
      <c r="A17" s="3" t="inlineStr">
        <is>
          <t>Equity (Details) [Line Items]</t>
        </is>
      </c>
    </row>
    <row r="18">
      <c r="A18" s="4" t="inlineStr">
        <is>
          <t>Purchase agreement, description</t>
        </is>
      </c>
      <c r="D18" s="4" t="inlineStr">
        <is>
          <t>the Company entered into a definitive securities purchase agreement (the &amp;#x201c;April 2020 Purchase Agreement&amp;#x201d;) with institutional investors to purchase of 59,524 units, each consisting of (i) one pre-funded warrant to purchase one ADS and (ii) one Series B warrant to purchase one ADS, at a purchase price of $20.993 per unit. The Series B warrants have an exercise price of $30.10 per ADS, are exercisable upon issuance and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59,524 of the Series B warrants were exercised pursuant to a cashless exercise mechanism as described in the April 2020 Purchase Agreement for no further consideration to the Company. As of the Approval Date, all Series B warrants were exercised.</t>
        </is>
      </c>
    </row>
    <row r="19">
      <c r="A19" s="4" t="inlineStr">
        <is>
          <t>Minimum [Member]</t>
        </is>
      </c>
    </row>
    <row r="20">
      <c r="A20" s="3" t="inlineStr">
        <is>
          <t>Equity (Details) [Line Items]</t>
        </is>
      </c>
    </row>
    <row r="21">
      <c r="A21" s="4" t="inlineStr">
        <is>
          <t>Ordinary shares issued</t>
        </is>
      </c>
      <c r="B21" s="5" t="n">
        <v>750000000</v>
      </c>
    </row>
    <row r="22">
      <c r="A22" s="4" t="inlineStr">
        <is>
          <t>Maximum [Member]</t>
        </is>
      </c>
    </row>
    <row r="23">
      <c r="A23" s="3" t="inlineStr">
        <is>
          <t>Equity (Details) [Line Items]</t>
        </is>
      </c>
    </row>
    <row r="24">
      <c r="A24" s="4" t="inlineStr">
        <is>
          <t>Ordinary shares issued</t>
        </is>
      </c>
      <c r="B24" s="5" t="n">
        <v>1800000000</v>
      </c>
    </row>
    <row r="25">
      <c r="A25" s="4" t="inlineStr">
        <is>
          <t>ADSs [Member]</t>
        </is>
      </c>
    </row>
    <row r="26">
      <c r="A26" s="3" t="inlineStr">
        <is>
          <t>Equity (Details) [Line Items]</t>
        </is>
      </c>
    </row>
    <row r="27">
      <c r="A27" s="4" t="inlineStr">
        <is>
          <t>Ordinary shares issued</t>
        </is>
      </c>
      <c r="C27" s="5" t="n">
        <v>140</v>
      </c>
      <c r="E27" s="5" t="n">
        <v>1141140</v>
      </c>
    </row>
    <row r="28">
      <c r="A28" s="4" t="inlineStr">
        <is>
          <t>Resale of underlying the warrants</t>
        </is>
      </c>
      <c r="I28" s="5" t="n">
        <v>6566</v>
      </c>
    </row>
    <row r="29">
      <c r="A29" s="4" t="inlineStr">
        <is>
          <t>Fair value of warrants | $</t>
        </is>
      </c>
      <c r="I29" s="6" t="n">
        <v>464</v>
      </c>
    </row>
    <row r="30">
      <c r="A30" s="4" t="inlineStr">
        <is>
          <t>Shares issued</t>
        </is>
      </c>
      <c r="E30" s="5" t="n">
        <v>81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t>
        </is>
      </c>
      <c r="B4" s="6" t="n">
        <v>-3535</v>
      </c>
      <c r="C4" s="6" t="n">
        <v>-4686</v>
      </c>
      <c r="D4" s="6" t="n">
        <v>-8949</v>
      </c>
    </row>
    <row r="5">
      <c r="A5" s="3" t="inlineStr">
        <is>
          <t>Adjustments to the profit or loss items:</t>
        </is>
      </c>
    </row>
    <row r="6">
      <c r="A6" s="4" t="inlineStr">
        <is>
          <t>Depreciation and amortization</t>
        </is>
      </c>
      <c r="B6" s="5" t="n">
        <v>164</v>
      </c>
      <c r="C6" s="5" t="n">
        <v>179</v>
      </c>
      <c r="D6" s="5" t="n">
        <v>147</v>
      </c>
    </row>
    <row r="7">
      <c r="A7" s="4" t="inlineStr">
        <is>
          <t>Loss (gain) from sale of equipment</t>
        </is>
      </c>
      <c r="C7" s="5" t="n">
        <v>1223</v>
      </c>
      <c r="D7" s="5" t="n">
        <v>-7</v>
      </c>
    </row>
    <row r="8">
      <c r="A8" s="4" t="inlineStr">
        <is>
          <t>Cost of share-based payment</t>
        </is>
      </c>
      <c r="B8" s="5" t="n">
        <v>91</v>
      </c>
      <c r="C8" s="5" t="n">
        <v>553</v>
      </c>
      <c r="D8" s="5" t="n">
        <v>604</v>
      </c>
    </row>
    <row r="9">
      <c r="A9" s="4" t="inlineStr">
        <is>
          <t>Finance expenses (income), net</t>
        </is>
      </c>
      <c r="B9" s="5" t="n">
        <v>-476</v>
      </c>
      <c r="C9" s="5" t="n">
        <v>156</v>
      </c>
      <c r="D9" s="5" t="n">
        <v>-748</v>
      </c>
    </row>
    <row r="10">
      <c r="A10" s="4" t="inlineStr">
        <is>
          <t>Impairment loss of intangible assets</t>
        </is>
      </c>
      <c r="B10" s="4" t="inlineStr">
        <is>
          <t xml:space="preserve"> </t>
        </is>
      </c>
      <c r="D10" s="5" t="n">
        <v>273</v>
      </c>
    </row>
    <row r="11">
      <c r="A11" s="4" t="inlineStr">
        <is>
          <t>Impairment loss of goodwill</t>
        </is>
      </c>
      <c r="B11" s="4" t="inlineStr">
        <is>
          <t xml:space="preserve"> </t>
        </is>
      </c>
      <c r="D11" s="5" t="n">
        <v>160</v>
      </c>
    </row>
    <row r="12">
      <c r="A12" s="4" t="inlineStr">
        <is>
          <t>Impairment of investment in associate</t>
        </is>
      </c>
      <c r="B12" s="5" t="n">
        <v>795</v>
      </c>
    </row>
    <row r="13">
      <c r="A13" s="4" t="inlineStr">
        <is>
          <t>Aborted public offering costs</t>
        </is>
      </c>
      <c r="B13" s="4" t="inlineStr">
        <is>
          <t xml:space="preserve"> </t>
        </is>
      </c>
      <c r="D13" s="5" t="n">
        <v>53</v>
      </c>
    </row>
    <row r="14">
      <c r="A14" s="4" t="inlineStr">
        <is>
          <t>Tax benefit</t>
        </is>
      </c>
      <c r="B14" s="4" t="inlineStr">
        <is>
          <t xml:space="preserve"> </t>
        </is>
      </c>
      <c r="D14" s="5" t="n">
        <v>-60</v>
      </c>
    </row>
    <row r="15">
      <c r="A15" s="4" t="inlineStr">
        <is>
          <t>Total adjustments to the profit or loss</t>
        </is>
      </c>
      <c r="B15" s="5" t="n">
        <v>574</v>
      </c>
      <c r="C15" s="5" t="n">
        <v>2111</v>
      </c>
      <c r="D15" s="5" t="n">
        <v>422</v>
      </c>
    </row>
    <row r="16">
      <c r="A16" s="3" t="inlineStr">
        <is>
          <t>Working capital adjustments:</t>
        </is>
      </c>
    </row>
    <row r="17">
      <c r="A17" s="4" t="inlineStr">
        <is>
          <t>Decrease (increase) in other accounts receivable</t>
        </is>
      </c>
      <c r="B17" s="5" t="n">
        <v>-519</v>
      </c>
      <c r="C17" s="5" t="n">
        <v>329</v>
      </c>
      <c r="D17" s="5" t="n">
        <v>-99</v>
      </c>
    </row>
    <row r="18">
      <c r="A18" s="4" t="inlineStr">
        <is>
          <t>Increase (decrease) in trade payables</t>
        </is>
      </c>
      <c r="B18" s="5" t="n">
        <v>-752</v>
      </c>
      <c r="C18" s="5" t="n">
        <v>-840</v>
      </c>
      <c r="D18" s="5" t="n">
        <v>177</v>
      </c>
    </row>
    <row r="19">
      <c r="A19" s="4" t="inlineStr">
        <is>
          <t>Increase (decrease) in other accounts payable</t>
        </is>
      </c>
      <c r="B19" s="5" t="n">
        <v>-75</v>
      </c>
      <c r="C19" s="5" t="n">
        <v>-736</v>
      </c>
      <c r="D19" s="5" t="n">
        <v>649</v>
      </c>
    </row>
    <row r="20">
      <c r="A20" s="4" t="inlineStr">
        <is>
          <t>Increase(decrease) in related parties</t>
        </is>
      </c>
      <c r="C20" s="5" t="n">
        <v>-874</v>
      </c>
      <c r="D20" s="5" t="n">
        <v>668</v>
      </c>
    </row>
    <row r="21">
      <c r="A21" s="4" t="inlineStr">
        <is>
          <t>Working capital</t>
        </is>
      </c>
      <c r="B21" s="5" t="n">
        <v>-1346</v>
      </c>
      <c r="C21" s="5" t="n">
        <v>-2121</v>
      </c>
      <c r="D21" s="5" t="n">
        <v>1395</v>
      </c>
    </row>
    <row r="22">
      <c r="A22" s="4" t="inlineStr">
        <is>
          <t>Net cash used in operating activities</t>
        </is>
      </c>
      <c r="B22" s="5" t="n">
        <v>-4307</v>
      </c>
      <c r="C22" s="5" t="n">
        <v>-4696</v>
      </c>
      <c r="D22" s="5" t="n">
        <v>-7132</v>
      </c>
    </row>
    <row r="23">
      <c r="A23" s="3" t="inlineStr">
        <is>
          <t>Cash flows from investing activities:</t>
        </is>
      </c>
    </row>
    <row r="24">
      <c r="A24" s="4" t="inlineStr">
        <is>
          <t>Investment in restricted bank deposits</t>
        </is>
      </c>
      <c r="B24" s="5" t="n">
        <v>24</v>
      </c>
      <c r="C24" s="5" t="n">
        <v>-1</v>
      </c>
      <c r="D24" s="5" t="n">
        <v>-10</v>
      </c>
    </row>
    <row r="25">
      <c r="A25" s="4" t="inlineStr">
        <is>
          <t>Purchase of property and equipment</t>
        </is>
      </c>
      <c r="C25" s="5" t="n">
        <v>-1</v>
      </c>
      <c r="D25" s="5" t="n">
        <v>-17</v>
      </c>
    </row>
    <row r="26">
      <c r="A26" s="4" t="inlineStr">
        <is>
          <t>Proceeds from sale of property and equipment</t>
        </is>
      </c>
      <c r="C26" s="5" t="n">
        <v>724</v>
      </c>
      <c r="D26" s="5" t="n">
        <v>44</v>
      </c>
    </row>
    <row r="27">
      <c r="A27" s="4" t="inlineStr">
        <is>
          <t>Proceeds from (investment in) convertible loans</t>
        </is>
      </c>
      <c r="C27" s="5" t="n">
        <v>546</v>
      </c>
      <c r="D27" s="5" t="n">
        <v>-2125</v>
      </c>
    </row>
    <row r="28">
      <c r="A28" s="4" t="inlineStr">
        <is>
          <t>Acquisition of initially consolidated subsidiary (a)</t>
        </is>
      </c>
      <c r="B28" s="4" t="inlineStr">
        <is>
          <t xml:space="preserve"> </t>
        </is>
      </c>
      <c r="D28" s="5" t="n">
        <v>14</v>
      </c>
    </row>
    <row r="29">
      <c r="A29" s="4" t="inlineStr">
        <is>
          <t>Net cash provided by (used in) investing activities</t>
        </is>
      </c>
      <c r="B29" s="5" t="n">
        <v>24</v>
      </c>
      <c r="C29" s="5" t="n">
        <v>1268</v>
      </c>
      <c r="D29" s="5" t="n">
        <v>-2094</v>
      </c>
    </row>
    <row r="30">
      <c r="A30" s="3" t="inlineStr">
        <is>
          <t>Cash flows from financing activities:</t>
        </is>
      </c>
    </row>
    <row r="31">
      <c r="A31" s="4" t="inlineStr">
        <is>
          <t>Proceeds from issue of share capital (net of issuance expenses) (b)</t>
        </is>
      </c>
      <c r="B31" s="5" t="n">
        <v>2650</v>
      </c>
      <c r="C31" s="5" t="n">
        <v>2216</v>
      </c>
    </row>
    <row r="32">
      <c r="A32" s="4" t="inlineStr">
        <is>
          <t>Issue of warrants (b)</t>
        </is>
      </c>
      <c r="B32" s="5" t="n">
        <v>2376</v>
      </c>
      <c r="C32" s="5" t="n">
        <v>682</v>
      </c>
      <c r="D32" s="4" t="inlineStr">
        <is>
          <t xml:space="preserve"> </t>
        </is>
      </c>
    </row>
    <row r="33">
      <c r="A33" s="4" t="inlineStr">
        <is>
          <t>Payment of issuance expenses related to previous period (b)</t>
        </is>
      </c>
      <c r="B33" s="5" t="n">
        <v>116</v>
      </c>
      <c r="C33" s="5" t="n">
        <v>-30</v>
      </c>
      <c r="D33" s="4" t="inlineStr">
        <is>
          <t xml:space="preserve"> </t>
        </is>
      </c>
    </row>
    <row r="34">
      <c r="A34" s="4" t="inlineStr">
        <is>
          <t>Interest paid on lease liability</t>
        </is>
      </c>
      <c r="B34" s="5" t="n">
        <v>-7</v>
      </c>
      <c r="C34" s="5" t="n">
        <v>-17</v>
      </c>
    </row>
    <row r="35">
      <c r="A35" s="4" t="inlineStr">
        <is>
          <t>Repayment of lease liability</t>
        </is>
      </c>
      <c r="B35" s="5" t="n">
        <v>-26</v>
      </c>
      <c r="C35" s="5" t="n">
        <v>-47</v>
      </c>
    </row>
    <row r="36">
      <c r="A36" s="4" t="inlineStr">
        <is>
          <t>Issue of convertible debentures (net of issuance expenses) (b)</t>
        </is>
      </c>
      <c r="B36" s="4" t="inlineStr">
        <is>
          <t xml:space="preserve"> </t>
        </is>
      </c>
      <c r="D36" s="5" t="n">
        <v>1481</v>
      </c>
    </row>
    <row r="37">
      <c r="A37" s="4" t="inlineStr">
        <is>
          <t>Prepaid public offering costs</t>
        </is>
      </c>
      <c r="B37" s="4" t="inlineStr">
        <is>
          <t xml:space="preserve"> </t>
        </is>
      </c>
      <c r="D37" s="5" t="n">
        <v>-36</v>
      </c>
    </row>
    <row r="38">
      <c r="A38" s="4" t="inlineStr">
        <is>
          <t>Repayment of short-term credit</t>
        </is>
      </c>
      <c r="B38" s="5" t="n">
        <v>-1410</v>
      </c>
    </row>
    <row r="39">
      <c r="A39" s="4" t="inlineStr">
        <is>
          <t>Receipt of short-term credit from others, net</t>
        </is>
      </c>
      <c r="B39" s="5" t="n">
        <v>1660</v>
      </c>
      <c r="D39" s="5" t="n">
        <v>91</v>
      </c>
    </row>
    <row r="40">
      <c r="A40" s="4" t="inlineStr">
        <is>
          <t>Net cash provided by financing activities</t>
        </is>
      </c>
      <c r="B40" s="5" t="n">
        <v>5359</v>
      </c>
      <c r="C40" s="5" t="n">
        <v>2804</v>
      </c>
      <c r="D40" s="5" t="n">
        <v>1536</v>
      </c>
    </row>
    <row r="41">
      <c r="A41" s="4" t="inlineStr">
        <is>
          <t>Exchange rate differences on cash in foreign currency</t>
        </is>
      </c>
      <c r="C41" s="5" t="n">
        <v>9</v>
      </c>
      <c r="D41" s="5" t="n">
        <v>301</v>
      </c>
    </row>
    <row r="42">
      <c r="A42" s="4" t="inlineStr">
        <is>
          <t>Exchange rate differences on translation differences on cash</t>
        </is>
      </c>
      <c r="B42" s="4" t="inlineStr">
        <is>
          <t xml:space="preserve"> </t>
        </is>
      </c>
      <c r="D42" s="5" t="n">
        <v>-321</v>
      </c>
    </row>
    <row r="43">
      <c r="A43" s="4" t="inlineStr">
        <is>
          <t>Exchange rate differences, Total</t>
        </is>
      </c>
      <c r="C43" s="5" t="n">
        <v>-9</v>
      </c>
      <c r="D43" s="5" t="n">
        <v>-20</v>
      </c>
    </row>
    <row r="44">
      <c r="A44" s="4" t="inlineStr">
        <is>
          <t>Increase (decrease) in cash</t>
        </is>
      </c>
      <c r="B44" s="5" t="n">
        <v>1076</v>
      </c>
      <c r="C44" s="5" t="n">
        <v>-615</v>
      </c>
      <c r="D44" s="5" t="n">
        <v>-7710</v>
      </c>
    </row>
    <row r="45">
      <c r="A45" s="4" t="inlineStr">
        <is>
          <t>Cash at the beginning of the period</t>
        </is>
      </c>
      <c r="B45" s="5" t="n">
        <v>870</v>
      </c>
      <c r="C45" s="5" t="n">
        <v>1485</v>
      </c>
      <c r="D45" s="5" t="n">
        <v>9195</v>
      </c>
    </row>
    <row r="46">
      <c r="A46" s="4" t="inlineStr">
        <is>
          <t>Cash at the end of the period</t>
        </is>
      </c>
      <c r="B46" s="6" t="n">
        <v>1946</v>
      </c>
      <c r="C46" s="6" t="n">
        <v>870</v>
      </c>
      <c r="D46" s="6" t="n">
        <v>14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share capital - shares</t>
        </is>
      </c>
      <c r="B1" s="2" t="inlineStr">
        <is>
          <t>Dec. 31, 2020</t>
        </is>
      </c>
      <c r="C1" s="2" t="inlineStr">
        <is>
          <t>Dec. 31, 2019</t>
        </is>
      </c>
    </row>
    <row r="2">
      <c r="A2" s="3" t="inlineStr">
        <is>
          <t>Schedule of share capital [Abstract]</t>
        </is>
      </c>
    </row>
    <row r="3">
      <c r="A3" s="4" t="inlineStr">
        <is>
          <t>Ordinary shares, Authorized</t>
        </is>
      </c>
      <c r="B3" s="5" t="n">
        <v>1800000000</v>
      </c>
      <c r="C3" s="5" t="n">
        <v>15000000</v>
      </c>
    </row>
    <row r="4">
      <c r="A4" s="4" t="inlineStr">
        <is>
          <t>Ordinary shares, Issued and outstanding</t>
        </is>
      </c>
      <c r="B4" s="5" t="n">
        <v>145148593</v>
      </c>
      <c r="C4" s="5" t="n">
        <v>114394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 (Details) - Schedule of issued and outstanding share capital</t>
        </is>
      </c>
      <c r="B1" s="2" t="inlineStr">
        <is>
          <t>12 Months Ended</t>
        </is>
      </c>
    </row>
    <row r="2">
      <c r="B2" s="2" t="inlineStr">
        <is>
          <t>Dec. 31, 2020shares</t>
        </is>
      </c>
    </row>
    <row r="3">
      <c r="A3" s="3" t="inlineStr">
        <is>
          <t>Schedule of issued and outstanding share capital [Abstract]</t>
        </is>
      </c>
    </row>
    <row r="4">
      <c r="A4" s="4" t="inlineStr">
        <is>
          <t>Number of ordinary shares, Balance at January 1, 2020</t>
        </is>
      </c>
      <c r="B4" s="5" t="n">
        <v>11439401</v>
      </c>
    </row>
    <row r="5">
      <c r="A5" s="4" t="inlineStr">
        <is>
          <t>Number of ordinary shares, Issue of share capital - 2020 Financing Rounds (Note 17e)</t>
        </is>
      </c>
      <c r="B5" s="5" t="n">
        <v>125375916</v>
      </c>
    </row>
    <row r="6">
      <c r="A6" s="4" t="inlineStr">
        <is>
          <t>Number of ordinary shares, Conversion of Warrants (Note 17e)</t>
        </is>
      </c>
      <c r="B6" s="5" t="n">
        <v>8333276</v>
      </c>
    </row>
    <row r="7">
      <c r="A7" s="4" t="inlineStr">
        <is>
          <t>Number of ordinary shares, Balance at December 31, 2020</t>
        </is>
      </c>
      <c r="B7" s="5" t="n">
        <v>1451485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Equity (Details) - Schedule of warrants fair value was calculated using the Black-Scholes OPM - $ / shares</t>
        </is>
      </c>
      <c r="B1" s="2" t="inlineStr">
        <is>
          <t>1 Months Ended</t>
        </is>
      </c>
      <c r="D1" s="2" t="inlineStr">
        <is>
          <t>12 Months Ended</t>
        </is>
      </c>
    </row>
    <row r="2">
      <c r="B2" s="2" t="inlineStr">
        <is>
          <t>Aug. 22, 2019</t>
        </is>
      </c>
      <c r="C2" s="2" t="inlineStr">
        <is>
          <t>Mar. 28, 2019</t>
        </is>
      </c>
      <c r="D2" s="2" t="inlineStr">
        <is>
          <t>Dec. 31, 2020</t>
        </is>
      </c>
    </row>
    <row r="3">
      <c r="A3" s="3" t="inlineStr">
        <is>
          <t>Schedule of warrants fair value was calculated using the Black-Scholes OPM [Abstract]</t>
        </is>
      </c>
    </row>
    <row r="4">
      <c r="A4" s="4" t="inlineStr">
        <is>
          <t>Dividend yield (%)</t>
        </is>
      </c>
      <c r="B4" s="4" t="inlineStr">
        <is>
          <t>0.00%</t>
        </is>
      </c>
      <c r="C4" s="4" t="inlineStr">
        <is>
          <t>0.00%</t>
        </is>
      </c>
      <c r="D4" s="4" t="inlineStr">
        <is>
          <t>0.00%</t>
        </is>
      </c>
    </row>
    <row r="5">
      <c r="A5" s="4" t="inlineStr">
        <is>
          <t>Expected volatility (%)</t>
        </is>
      </c>
      <c r="B5" s="4" t="inlineStr">
        <is>
          <t>84.97%</t>
        </is>
      </c>
      <c r="C5" s="4" t="inlineStr">
        <is>
          <t>70.12%</t>
        </is>
      </c>
      <c r="D5" s="4" t="inlineStr">
        <is>
          <t>189.00%</t>
        </is>
      </c>
    </row>
    <row r="6">
      <c r="A6" s="4" t="inlineStr">
        <is>
          <t>Risk-free interest rate (%)</t>
        </is>
      </c>
      <c r="B6" s="4" t="inlineStr">
        <is>
          <t>1.48%</t>
        </is>
      </c>
      <c r="C6" s="4" t="inlineStr">
        <is>
          <t>2.18%</t>
        </is>
      </c>
      <c r="D6" s="4" t="inlineStr">
        <is>
          <t>0.17%</t>
        </is>
      </c>
    </row>
    <row r="7">
      <c r="A7" s="4" t="inlineStr">
        <is>
          <t>Expected life of Warrants (years)</t>
        </is>
      </c>
      <c r="B7" s="4" t="inlineStr">
        <is>
          <t>2 years 211 days</t>
        </is>
      </c>
      <c r="C7" s="4" t="inlineStr">
        <is>
          <t>3 years</t>
        </is>
      </c>
      <c r="D7" s="4" t="inlineStr">
        <is>
          <t>1 year 87 days</t>
        </is>
      </c>
    </row>
    <row r="8">
      <c r="A8" s="4" t="inlineStr">
        <is>
          <t>Warrants fair value ($) (in Dollars per share)</t>
        </is>
      </c>
      <c r="B8" s="7" t="n">
        <v>1.01</v>
      </c>
      <c r="C8" s="7" t="n">
        <v>1.41</v>
      </c>
      <c r="D8" s="7" t="n">
        <v>0.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reconciliation of the fair value measurements $ in Thousands</t>
        </is>
      </c>
      <c r="B1" s="2" t="inlineStr">
        <is>
          <t>12 Months Ended</t>
        </is>
      </c>
    </row>
    <row r="2">
      <c r="B2" s="2" t="inlineStr">
        <is>
          <t>Dec. 31, 2020USD ($)</t>
        </is>
      </c>
    </row>
    <row r="3">
      <c r="A3" s="3" t="inlineStr">
        <is>
          <t>Schedule of reconciliation of the fair value measurements [Abstract]</t>
        </is>
      </c>
    </row>
    <row r="4">
      <c r="A4" s="4" t="inlineStr">
        <is>
          <t>Balance of liability due to Warrants at January 1, 2020</t>
        </is>
      </c>
      <c r="B4" s="6" t="n">
        <v>7</v>
      </c>
    </row>
    <row r="5">
      <c r="A5" s="4" t="inlineStr">
        <is>
          <t>Reclassification of warrants to liability</t>
        </is>
      </c>
      <c r="B5" s="5" t="n">
        <v>464</v>
      </c>
    </row>
    <row r="6">
      <c r="A6" s="4" t="inlineStr">
        <is>
          <t>Net change in fair value of the Warrant designated at fair value through profit or loss</t>
        </is>
      </c>
      <c r="B6" s="5" t="n">
        <v>-468</v>
      </c>
    </row>
    <row r="7">
      <c r="A7" s="4" t="inlineStr">
        <is>
          <t>Balance of liability due to Warrants at December 31, 2020</t>
        </is>
      </c>
      <c r="B7"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reconciliation of the fair value measurements - Level 3 [Member] $ in Thousands</t>
        </is>
      </c>
      <c r="B1" s="2" t="inlineStr">
        <is>
          <t>12 Months Ended</t>
        </is>
      </c>
    </row>
    <row r="2">
      <c r="B2" s="2" t="inlineStr">
        <is>
          <t>Dec. 31, 2020USD ($)</t>
        </is>
      </c>
    </row>
    <row r="3">
      <c r="A3" s="3" t="inlineStr">
        <is>
          <t>Equity (Details) - Schedule of reconciliation of the fair value measurements [Line Items]</t>
        </is>
      </c>
    </row>
    <row r="4">
      <c r="A4" s="4" t="inlineStr">
        <is>
          <t>Balance at January 1, 2020</t>
        </is>
      </c>
      <c r="B4" s="4" t="inlineStr">
        <is>
          <t xml:space="preserve"> </t>
        </is>
      </c>
    </row>
    <row r="5">
      <c r="A5" s="4" t="inlineStr">
        <is>
          <t>Issuance at April 3, 2020</t>
        </is>
      </c>
      <c r="B5" s="5" t="n">
        <v>1250</v>
      </c>
    </row>
    <row r="6">
      <c r="A6" s="4" t="inlineStr">
        <is>
          <t>Net change in fair value of the Series B warrants designated at fair value through profit or loss</t>
        </is>
      </c>
      <c r="B6" s="5" t="n">
        <v>172</v>
      </c>
    </row>
    <row r="7">
      <c r="A7" s="4" t="inlineStr">
        <is>
          <t>Conversion part of Series B warrants</t>
        </is>
      </c>
      <c r="B7" s="5" t="n">
        <v>-1422</v>
      </c>
    </row>
    <row r="8">
      <c r="A8" s="4" t="inlineStr">
        <is>
          <t>Balance at December 31, 2020</t>
        </is>
      </c>
      <c r="B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Share-Based Payment Transactions (Details) - USD ($) $ / shares in Units, $ in Thousands</t>
        </is>
      </c>
      <c r="B1" s="2" t="inlineStr">
        <is>
          <t>Oct. 10, 2019</t>
        </is>
      </c>
      <c r="C1" s="2" t="inlineStr">
        <is>
          <t>Mar. 12, 2019</t>
        </is>
      </c>
      <c r="D1" s="2" t="inlineStr">
        <is>
          <t>Dec. 31, 2020</t>
        </is>
      </c>
      <c r="E1" s="2" t="inlineStr">
        <is>
          <t>Dec. 31, 2019</t>
        </is>
      </c>
      <c r="F1" s="2" t="inlineStr">
        <is>
          <t>Nov. 13, 2019</t>
        </is>
      </c>
    </row>
    <row r="2">
      <c r="A2" s="3" t="inlineStr">
        <is>
          <t>Share-Based Payment Transactions (Details) [Line Items]</t>
        </is>
      </c>
    </row>
    <row r="3">
      <c r="A3" s="4" t="inlineStr">
        <is>
          <t>Board reserved shares (in Shares)</t>
        </is>
      </c>
      <c r="F3" s="5" t="n">
        <v>950000</v>
      </c>
    </row>
    <row r="4">
      <c r="A4" s="4" t="inlineStr">
        <is>
          <t>Share Options reserved (in Shares)</t>
        </is>
      </c>
      <c r="F4" s="5" t="n">
        <v>2200000</v>
      </c>
    </row>
    <row r="5">
      <c r="A5" s="4" t="inlineStr">
        <is>
          <t>Available for grant shares (in Shares)</t>
        </is>
      </c>
      <c r="E5" s="5" t="n">
        <v>1410000</v>
      </c>
    </row>
    <row r="6">
      <c r="A6" s="4" t="inlineStr">
        <is>
          <t>Stock option (in Shares)</t>
        </is>
      </c>
      <c r="B6" s="5" t="n">
        <v>1418060</v>
      </c>
      <c r="E6" s="5" t="n">
        <v>300020</v>
      </c>
    </row>
    <row r="7">
      <c r="A7" s="4" t="inlineStr">
        <is>
          <t>Board of directors approved and granted (in Shares)</t>
        </is>
      </c>
      <c r="B7" s="5" t="n">
        <v>10129</v>
      </c>
      <c r="E7" s="5" t="n">
        <v>2143</v>
      </c>
    </row>
    <row r="8">
      <c r="A8" s="4" t="inlineStr">
        <is>
          <t>Share option par value</t>
        </is>
      </c>
      <c r="E8" s="6" t="n">
        <v>210</v>
      </c>
    </row>
    <row r="9">
      <c r="A9" s="4" t="inlineStr">
        <is>
          <t>Stock option description</t>
        </is>
      </c>
      <c r="E9" s="4" t="inlineStr">
        <is>
          <t>Out of the 7,986 ADS Options that were granted, 1,395 ADS Options didn&amp;#x2019;t require the General Meeting&amp;#x2019;s approval. The date of commencement for all ADS Options granted, the date on which the vesting started, was the Grant Date.</t>
        </is>
      </c>
    </row>
    <row r="10">
      <c r="A10" s="4" t="inlineStr">
        <is>
          <t>Fair value description</t>
        </is>
      </c>
      <c r="D10" s="4" t="inlineStr">
        <is>
          <t>The fair value of the ADSs options approved on October 10, 2019 by the Board, and on January 15, 2020 at the General Meeting (valuated as of December 31, 2019) was set at $114.1 and $51.1, per ADS Option, respectively.</t>
        </is>
      </c>
    </row>
    <row r="11">
      <c r="A11" s="4" t="inlineStr">
        <is>
          <t>Weighted average fair value of share options granted one</t>
        </is>
      </c>
      <c r="E11" s="11" t="n">
        <v>0.6</v>
      </c>
    </row>
    <row r="12">
      <c r="A12" s="4" t="inlineStr">
        <is>
          <t>Weighted average fair value of share options granted two</t>
        </is>
      </c>
      <c r="E12" s="6" t="n">
        <v>84</v>
      </c>
    </row>
    <row r="13">
      <c r="A13" s="4" t="inlineStr">
        <is>
          <t>Weighted average remaining contractual life</t>
        </is>
      </c>
      <c r="D13" s="4" t="inlineStr">
        <is>
          <t>5 years</t>
        </is>
      </c>
      <c r="E13" s="4" t="inlineStr">
        <is>
          <t>7 years 171 days</t>
        </is>
      </c>
    </row>
    <row r="14">
      <c r="A14" s="4" t="inlineStr">
        <is>
          <t>Bottom of range [member]</t>
        </is>
      </c>
    </row>
    <row r="15">
      <c r="A15" s="3" t="inlineStr">
        <is>
          <t>Share-Based Payment Transactions (Details) [Line Items]</t>
        </is>
      </c>
    </row>
    <row r="16">
      <c r="A16" s="4" t="inlineStr">
        <is>
          <t>Share option par value</t>
        </is>
      </c>
      <c r="D16" s="7" t="n">
        <v>1.5</v>
      </c>
      <c r="E16" s="7" t="n">
        <v>1.5</v>
      </c>
    </row>
    <row r="17">
      <c r="A17" s="4" t="inlineStr">
        <is>
          <t>Top of range [member]</t>
        </is>
      </c>
    </row>
    <row r="18">
      <c r="A18" s="3" t="inlineStr">
        <is>
          <t>Share-Based Payment Transactions (Details) [Line Items]</t>
        </is>
      </c>
    </row>
    <row r="19">
      <c r="A19" s="4" t="inlineStr">
        <is>
          <t>Share option par value</t>
        </is>
      </c>
      <c r="D19" s="7" t="n">
        <v>6.43</v>
      </c>
      <c r="E19" s="8" t="n">
        <v>6.2</v>
      </c>
    </row>
    <row r="20">
      <c r="A20" s="4" t="inlineStr">
        <is>
          <t>ADSs [Member]</t>
        </is>
      </c>
    </row>
    <row r="21">
      <c r="A21" s="3" t="inlineStr">
        <is>
          <t>Share-Based Payment Transactions (Details) [Line Items]</t>
        </is>
      </c>
    </row>
    <row r="22">
      <c r="A22" s="4" t="inlineStr">
        <is>
          <t>Stock option (in Shares)</t>
        </is>
      </c>
      <c r="C22" s="5" t="n">
        <v>164000</v>
      </c>
      <c r="D22" s="5" t="n">
        <v>140</v>
      </c>
    </row>
    <row r="23">
      <c r="A23" s="4" t="inlineStr">
        <is>
          <t>Board of directors approved and granted (in Shares)</t>
        </is>
      </c>
      <c r="C23" s="5" t="n">
        <v>1171</v>
      </c>
    </row>
    <row r="24">
      <c r="A24" s="4" t="inlineStr">
        <is>
          <t>Share option par value</t>
        </is>
      </c>
      <c r="C24" s="6" t="n">
        <v>420</v>
      </c>
    </row>
    <row r="25">
      <c r="A25" s="4" t="inlineStr">
        <is>
          <t>Fair value of option (in Dollars)</t>
        </is>
      </c>
      <c r="D25" s="6" t="n">
        <v>224</v>
      </c>
    </row>
    <row r="26">
      <c r="A26" s="4" t="inlineStr">
        <is>
          <t>ADSs [Member] | Bottom of range [member]</t>
        </is>
      </c>
    </row>
    <row r="27">
      <c r="A27" s="3" t="inlineStr">
        <is>
          <t>Share-Based Payment Transactions (Details) [Line Items]</t>
        </is>
      </c>
    </row>
    <row r="28">
      <c r="A28" s="4" t="inlineStr">
        <is>
          <t>Share option par value</t>
        </is>
      </c>
      <c r="D28" s="6" t="n">
        <v>210</v>
      </c>
      <c r="E28" s="5" t="n">
        <v>210</v>
      </c>
    </row>
    <row r="29">
      <c r="A29" s="4" t="inlineStr">
        <is>
          <t>ADSs [Member] | Top of range [member]</t>
        </is>
      </c>
    </row>
    <row r="30">
      <c r="A30" s="3" t="inlineStr">
        <is>
          <t>Share-Based Payment Transactions (Details) [Line Items]</t>
        </is>
      </c>
    </row>
    <row r="31">
      <c r="A31" s="4" t="inlineStr">
        <is>
          <t>Share option par value</t>
        </is>
      </c>
      <c r="D31" s="7" t="n">
        <v>900.2</v>
      </c>
      <c r="E31" s="6" t="n">
        <v>8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Details) - Schedule of expense recognized for services received from employees and other service providers - USD ($) $ in Thousands</t>
        </is>
      </c>
      <c r="B1" s="2" t="inlineStr">
        <is>
          <t>12 Months Ended</t>
        </is>
      </c>
    </row>
    <row r="2">
      <c r="B2" s="2" t="inlineStr">
        <is>
          <t>Dec. 31, 2020</t>
        </is>
      </c>
      <c r="C2" s="2" t="inlineStr">
        <is>
          <t>Dec. 31, 2019</t>
        </is>
      </c>
      <c r="D2" s="2" t="inlineStr">
        <is>
          <t>Dec. 31, 2018</t>
        </is>
      </c>
    </row>
    <row r="3">
      <c r="A3" s="3" t="inlineStr">
        <is>
          <t>Schedule of expense recognized for services received from employees and other service providers [Abstract]</t>
        </is>
      </c>
    </row>
    <row r="4">
      <c r="A4" s="4" t="inlineStr">
        <is>
          <t>Research and development expenses</t>
        </is>
      </c>
      <c r="B4" s="6" t="n">
        <v>69</v>
      </c>
      <c r="C4" s="6" t="n">
        <v>165</v>
      </c>
      <c r="D4" s="6" t="n">
        <v>109</v>
      </c>
    </row>
    <row r="5">
      <c r="A5" s="4" t="inlineStr">
        <is>
          <t>General and administrative expenses</t>
        </is>
      </c>
      <c r="B5" s="5" t="n">
        <v>22</v>
      </c>
      <c r="C5" s="5" t="n">
        <v>388</v>
      </c>
      <c r="D5" s="5" t="n">
        <v>495</v>
      </c>
    </row>
    <row r="6">
      <c r="A6" s="4" t="inlineStr">
        <is>
          <t>Expenses due to share-based compensation</t>
        </is>
      </c>
      <c r="B6" s="6" t="n">
        <v>91</v>
      </c>
      <c r="C6" s="6" t="n">
        <v>553</v>
      </c>
      <c r="D6" s="6" t="n">
        <v>6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s>
  <sheetData>
    <row r="1">
      <c r="A1" s="1" t="inlineStr">
        <is>
          <t>Share-Based Payment Transactions (Details) - Schedule of black-Scholes option pricing model - $ / shares</t>
        </is>
      </c>
      <c r="B1" s="2" t="inlineStr">
        <is>
          <t>Oct. 10, 2019</t>
        </is>
      </c>
      <c r="C1" s="2" t="inlineStr">
        <is>
          <t>Mar. 23, 2020</t>
        </is>
      </c>
      <c r="D1" s="2" t="inlineStr">
        <is>
          <t>Dec. 31, 2020</t>
        </is>
      </c>
      <c r="E1" s="2" t="inlineStr">
        <is>
          <t>Dec. 31, 2019</t>
        </is>
      </c>
    </row>
    <row r="2">
      <c r="A2" s="3" t="inlineStr">
        <is>
          <t>Share-Based Payment Transactions (Details) - Schedule of black-Scholes option pricing model [Line Items]</t>
        </is>
      </c>
    </row>
    <row r="3">
      <c r="A3" s="4" t="inlineStr">
        <is>
          <t>Dividend yield (%)</t>
        </is>
      </c>
      <c r="D3" s="4" t="inlineStr">
        <is>
          <t>0.00%</t>
        </is>
      </c>
    </row>
    <row r="4">
      <c r="A4" s="4" t="inlineStr">
        <is>
          <t>Expected volatility (%)</t>
        </is>
      </c>
      <c r="D4" s="4" t="inlineStr">
        <is>
          <t>76.00%</t>
        </is>
      </c>
    </row>
    <row r="5">
      <c r="A5" s="4" t="inlineStr">
        <is>
          <t>Risk-free interest rate (%)</t>
        </is>
      </c>
      <c r="D5" s="4" t="inlineStr">
        <is>
          <t>2.61%</t>
        </is>
      </c>
    </row>
    <row r="6">
      <c r="A6" s="4" t="inlineStr">
        <is>
          <t>Expected life of share options (years)</t>
        </is>
      </c>
      <c r="D6" s="4" t="inlineStr">
        <is>
          <t>10 years</t>
        </is>
      </c>
    </row>
    <row r="7">
      <c r="A7" s="4" t="inlineStr">
        <is>
          <t>Underlying ADS price (in Dollars per share)</t>
        </is>
      </c>
      <c r="C7" s="11" t="n">
        <v>30.1</v>
      </c>
      <c r="D7" s="12" t="n">
        <v>3.625</v>
      </c>
    </row>
    <row r="8">
      <c r="A8" s="4" t="inlineStr">
        <is>
          <t>Black scholes ption pricing model [Member]</t>
        </is>
      </c>
    </row>
    <row r="9">
      <c r="A9" s="3" t="inlineStr">
        <is>
          <t>Share-Based Payment Transactions (Details) - Schedule of black-Scholes option pricing model [Line Items]</t>
        </is>
      </c>
    </row>
    <row r="10">
      <c r="A10" s="4" t="inlineStr">
        <is>
          <t>Dividend yield (%)</t>
        </is>
      </c>
      <c r="B10" s="4" t="inlineStr">
        <is>
          <t>0.00%</t>
        </is>
      </c>
      <c r="E10" s="4" t="inlineStr">
        <is>
          <t>0.00%</t>
        </is>
      </c>
    </row>
    <row r="11">
      <c r="A11" s="4" t="inlineStr">
        <is>
          <t>Expected volatility (%)</t>
        </is>
      </c>
      <c r="B11" s="4" t="inlineStr">
        <is>
          <t>70.00%</t>
        </is>
      </c>
      <c r="E11" s="4" t="inlineStr">
        <is>
          <t>73.00%</t>
        </is>
      </c>
    </row>
    <row r="12">
      <c r="A12" s="4" t="inlineStr">
        <is>
          <t>Risk-free interest rate (%)</t>
        </is>
      </c>
      <c r="B12" s="4" t="inlineStr">
        <is>
          <t>1.67%</t>
        </is>
      </c>
      <c r="E12" s="4" t="inlineStr">
        <is>
          <t>1.91%</t>
        </is>
      </c>
    </row>
    <row r="13">
      <c r="A13" s="4" t="inlineStr">
        <is>
          <t>Expected life of share options (years)</t>
        </is>
      </c>
      <c r="B13" s="4" t="inlineStr">
        <is>
          <t>10 years</t>
        </is>
      </c>
      <c r="E13" s="4" t="inlineStr">
        <is>
          <t>9 years 284 days</t>
        </is>
      </c>
    </row>
    <row r="14">
      <c r="A14" s="4" t="inlineStr">
        <is>
          <t>Underlying ADS price (in Dollars per share)</t>
        </is>
      </c>
      <c r="B14" s="6" t="n">
        <v>154</v>
      </c>
      <c r="E14" s="7" t="n">
        <v>78.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Transactions (Details) - Schedule of share options and weighted average exercise prices of share options - $ / shares</t>
        </is>
      </c>
      <c r="B1" s="2" t="inlineStr">
        <is>
          <t>12 Months Ended</t>
        </is>
      </c>
    </row>
    <row r="2">
      <c r="B2" s="2" t="inlineStr">
        <is>
          <t>Dec. 31, 2020</t>
        </is>
      </c>
      <c r="C2" s="2" t="inlineStr">
        <is>
          <t>Dec. 31, 2019</t>
        </is>
      </c>
    </row>
    <row r="3">
      <c r="A3" s="3" t="inlineStr">
        <is>
          <t>Share-Based Payment Transactions (Details) - Schedule of share options and weighted average exercise prices of share options [Line Items]</t>
        </is>
      </c>
    </row>
    <row r="4">
      <c r="A4" s="4" t="inlineStr">
        <is>
          <t>Share/ADS Options outstanding at the beginning of the year</t>
        </is>
      </c>
      <c r="B4" s="5" t="n">
        <v>2101402</v>
      </c>
      <c r="C4" s="5" t="n">
        <v>890652</v>
      </c>
    </row>
    <row r="5">
      <c r="A5" s="4" t="inlineStr">
        <is>
          <t>Share/ADS Options outstanding at the beginning of the year, Weighted average exercise price</t>
        </is>
      </c>
      <c r="B5" s="7" t="n">
        <v>2.41</v>
      </c>
      <c r="C5" s="6" t="n">
        <v>3</v>
      </c>
    </row>
    <row r="6">
      <c r="A6" s="4" t="inlineStr">
        <is>
          <t>Share/ADS Options granted during the year</t>
        </is>
      </c>
      <c r="B6" s="4" t="inlineStr">
        <is>
          <t xml:space="preserve"> </t>
        </is>
      </c>
      <c r="C6" s="5" t="n">
        <v>1282000</v>
      </c>
    </row>
    <row r="7">
      <c r="A7" s="4" t="inlineStr">
        <is>
          <t>Share/ADS Options granted during the year, Weighted average exercise price</t>
        </is>
      </c>
      <c r="B7" s="4" t="inlineStr">
        <is>
          <t xml:space="preserve"> </t>
        </is>
      </c>
      <c r="C7" s="7" t="n">
        <v>1.6</v>
      </c>
    </row>
    <row r="8">
      <c r="A8" s="4" t="inlineStr">
        <is>
          <t>Share/ADS Options forfeited during the year</t>
        </is>
      </c>
      <c r="B8" s="5" t="n">
        <v>-1311402</v>
      </c>
      <c r="C8" s="5" t="n">
        <v>-18750</v>
      </c>
    </row>
    <row r="9">
      <c r="A9" s="4" t="inlineStr">
        <is>
          <t>Share/ADS Options forfeited during the year, Weighted average exercise price</t>
        </is>
      </c>
      <c r="B9" s="7" t="n">
        <v>2.5</v>
      </c>
      <c r="C9" s="7" t="n">
        <v>2.8</v>
      </c>
    </row>
    <row r="10">
      <c r="A10" s="4" t="inlineStr">
        <is>
          <t>Share/ADS Options expired during the year</t>
        </is>
      </c>
      <c r="B10" s="4" t="inlineStr">
        <is>
          <t xml:space="preserve"> </t>
        </is>
      </c>
      <c r="C10" s="5" t="n">
        <v>-52500</v>
      </c>
    </row>
    <row r="11">
      <c r="A11" s="4" t="inlineStr">
        <is>
          <t>Share/ADS Options expired during the year, Weighted average exercise price</t>
        </is>
      </c>
      <c r="B11" s="4" t="inlineStr">
        <is>
          <t xml:space="preserve"> </t>
        </is>
      </c>
      <c r="C11" s="7" t="n">
        <v>3.8</v>
      </c>
    </row>
    <row r="12">
      <c r="A12" s="4" t="inlineStr">
        <is>
          <t>Share/ADS Options outstanding at the end of the year</t>
        </is>
      </c>
      <c r="B12" s="5" t="n">
        <v>790000</v>
      </c>
      <c r="C12" s="5" t="n">
        <v>2101402</v>
      </c>
    </row>
    <row r="13">
      <c r="A13" s="4" t="inlineStr">
        <is>
          <t>Share/ADS Options outstanding at the end of the year, Weighted average exercise price</t>
        </is>
      </c>
      <c r="B13" s="7" t="n">
        <v>2.41</v>
      </c>
      <c r="C13" s="7" t="n">
        <v>2.41</v>
      </c>
    </row>
    <row r="14">
      <c r="A14" s="4" t="inlineStr">
        <is>
          <t>Share/ADS Options exercisable at the end of the year</t>
        </is>
      </c>
      <c r="B14" s="5" t="n">
        <v>498660</v>
      </c>
      <c r="C14" s="5" t="n">
        <v>828484</v>
      </c>
    </row>
    <row r="15">
      <c r="A15" s="4" t="inlineStr">
        <is>
          <t>Share/ADS Options exercisable at the end of the year, Weighted average exercise price</t>
        </is>
      </c>
      <c r="B15" s="7" t="n">
        <v>3.41</v>
      </c>
      <c r="C15" s="7" t="n">
        <v>3.41</v>
      </c>
    </row>
    <row r="16">
      <c r="A16" s="4" t="inlineStr">
        <is>
          <t>ADSs [Member]</t>
        </is>
      </c>
    </row>
    <row r="17">
      <c r="A17" s="3" t="inlineStr">
        <is>
          <t>Share-Based Payment Transactions (Details) - Schedule of share options and weighted average exercise prices of share options [Line Items]</t>
        </is>
      </c>
    </row>
    <row r="18">
      <c r="A18" s="4" t="inlineStr">
        <is>
          <t>Share/ADS Options outstanding at the beginning of the year</t>
        </is>
      </c>
      <c r="B18" s="5" t="n">
        <v>15010</v>
      </c>
      <c r="C18" s="5" t="n">
        <v>6361</v>
      </c>
    </row>
    <row r="19">
      <c r="A19" s="4" t="inlineStr">
        <is>
          <t>Share/ADS Options outstanding at the beginning of the year, Weighted average exercise price</t>
        </is>
      </c>
      <c r="B19" s="7" t="n">
        <v>337.4</v>
      </c>
      <c r="C19" s="7" t="n">
        <v>432.6</v>
      </c>
    </row>
    <row r="20">
      <c r="A20" s="4" t="inlineStr">
        <is>
          <t>Share/ADS Options granted during the year</t>
        </is>
      </c>
      <c r="B20" s="4" t="inlineStr">
        <is>
          <t xml:space="preserve"> </t>
        </is>
      </c>
      <c r="C20" s="5" t="n">
        <v>9157</v>
      </c>
    </row>
    <row r="21">
      <c r="A21" s="4" t="inlineStr">
        <is>
          <t>Share/ADS Options granted during the year, Weighted average exercise price</t>
        </is>
      </c>
      <c r="B21" s="4" t="inlineStr">
        <is>
          <t xml:space="preserve"> </t>
        </is>
      </c>
      <c r="C21" s="7" t="n">
        <v>236.6</v>
      </c>
    </row>
    <row r="22">
      <c r="A22" s="4" t="inlineStr">
        <is>
          <t>Share/ADS Options forfeited during the year</t>
        </is>
      </c>
      <c r="B22" s="5" t="n">
        <v>-18734</v>
      </c>
      <c r="C22" s="5" t="n">
        <v>-134</v>
      </c>
    </row>
    <row r="23">
      <c r="A23" s="4" t="inlineStr">
        <is>
          <t>Share/ADS Options forfeited during the year, Weighted average exercise price</t>
        </is>
      </c>
      <c r="B23" s="6" t="n">
        <v>175</v>
      </c>
      <c r="C23" s="6" t="n">
        <v>392</v>
      </c>
    </row>
    <row r="24">
      <c r="A24" s="4" t="inlineStr">
        <is>
          <t>Share/ADS Options expired during the year</t>
        </is>
      </c>
      <c r="B24" s="4" t="inlineStr">
        <is>
          <t xml:space="preserve"> </t>
        </is>
      </c>
      <c r="C24" s="5" t="n">
        <v>-375</v>
      </c>
    </row>
    <row r="25">
      <c r="A25" s="4" t="inlineStr">
        <is>
          <t>Share/ADS Options expired during the year, Weighted average exercise price</t>
        </is>
      </c>
      <c r="B25" s="4" t="inlineStr">
        <is>
          <t xml:space="preserve"> </t>
        </is>
      </c>
      <c r="C25" s="6" t="n">
        <v>532</v>
      </c>
    </row>
    <row r="26">
      <c r="A26" s="4" t="inlineStr">
        <is>
          <t>Share/ADS Options outstanding at the end of the year</t>
        </is>
      </c>
      <c r="B26" s="5" t="n">
        <v>11285</v>
      </c>
      <c r="C26" s="5" t="n">
        <v>15010</v>
      </c>
    </row>
    <row r="27">
      <c r="A27" s="4" t="inlineStr">
        <is>
          <t>Share/ADS Options outstanding at the end of the year, Weighted average exercise price</t>
        </is>
      </c>
      <c r="B27" s="7" t="n">
        <v>168.7</v>
      </c>
      <c r="C27" s="7" t="n">
        <v>337.4</v>
      </c>
    </row>
    <row r="28">
      <c r="A28" s="4" t="inlineStr">
        <is>
          <t>Share/ADS Options exercisable at the end of the year</t>
        </is>
      </c>
      <c r="B28" s="5" t="n">
        <v>7120</v>
      </c>
      <c r="C28" s="5" t="n">
        <v>5918</v>
      </c>
    </row>
    <row r="29">
      <c r="A29" s="4" t="inlineStr">
        <is>
          <t>Share/ADS Options exercisable at the end of the year, Weighted average exercise price</t>
        </is>
      </c>
      <c r="B29" s="7" t="n">
        <v>168.7</v>
      </c>
      <c r="C29" s="7" t="n">
        <v>46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Items of Profit or Loss (Details) - Schedule of information to the items of profit or loss - USD ($) $ in Thousands</t>
        </is>
      </c>
      <c r="B1" s="2" t="inlineStr">
        <is>
          <t>12 Months Ended</t>
        </is>
      </c>
    </row>
    <row r="2">
      <c r="B2" s="2" t="inlineStr">
        <is>
          <t>Dec. 31, 2020</t>
        </is>
      </c>
      <c r="C2" s="2" t="inlineStr">
        <is>
          <t>Dec. 31, 2019</t>
        </is>
      </c>
      <c r="D2" s="2" t="inlineStr">
        <is>
          <t>Dec. 31, 2018</t>
        </is>
      </c>
    </row>
    <row r="3">
      <c r="A3" s="3" t="inlineStr">
        <is>
          <t>a. Research and development expenses:</t>
        </is>
      </c>
    </row>
    <row r="4">
      <c r="A4" s="4" t="inlineStr">
        <is>
          <t>Research and development expenses</t>
        </is>
      </c>
      <c r="B4" s="6" t="n">
        <v>649</v>
      </c>
      <c r="C4" s="6" t="n">
        <v>1639</v>
      </c>
      <c r="D4" s="6" t="n">
        <v>2710</v>
      </c>
    </row>
    <row r="5">
      <c r="A5" s="3" t="inlineStr">
        <is>
          <t>b. General and administrative expenses:</t>
        </is>
      </c>
    </row>
    <row r="6">
      <c r="A6" s="4" t="inlineStr">
        <is>
          <t>General and administrative expenses</t>
        </is>
      </c>
      <c r="B6" s="5" t="n">
        <v>1902</v>
      </c>
      <c r="C6" s="5" t="n">
        <v>2469</v>
      </c>
      <c r="D6" s="5" t="n">
        <v>4371</v>
      </c>
    </row>
    <row r="7">
      <c r="A7" s="3" t="inlineStr">
        <is>
          <t>c. Other expenses:</t>
        </is>
      </c>
    </row>
    <row r="8">
      <c r="A8" s="4" t="inlineStr">
        <is>
          <t>Other expenses, net</t>
        </is>
      </c>
      <c r="B8" s="5" t="n">
        <v>742</v>
      </c>
      <c r="C8" s="4" t="inlineStr">
        <is>
          <t xml:space="preserve"> </t>
        </is>
      </c>
      <c r="D8" s="5" t="n">
        <v>160</v>
      </c>
    </row>
    <row r="9">
      <c r="A9" s="4" t="inlineStr">
        <is>
          <t>Net change in fair value of financial liabilities designated at fair value through profit or loss</t>
        </is>
      </c>
      <c r="B9" s="5" t="n">
        <v>-630</v>
      </c>
      <c r="C9" s="5" t="n">
        <v>-292</v>
      </c>
      <c r="D9" s="5" t="n">
        <v>-468</v>
      </c>
    </row>
    <row r="10">
      <c r="A10" s="4" t="inlineStr">
        <is>
          <t>Exchange rate differences, net</t>
        </is>
      </c>
      <c r="B10" s="4" t="inlineStr">
        <is>
          <t xml:space="preserve"> </t>
        </is>
      </c>
      <c r="C10" s="5" t="n">
        <v>-2</v>
      </c>
      <c r="D10" s="5" t="n">
        <v>-303</v>
      </c>
    </row>
    <row r="11">
      <c r="A11" s="4" t="inlineStr">
        <is>
          <t>Finance income from the convertible loan</t>
        </is>
      </c>
      <c r="B11" s="4" t="inlineStr">
        <is>
          <t xml:space="preserve"> </t>
        </is>
      </c>
      <c r="C11" s="5" t="n">
        <v>-11</v>
      </c>
      <c r="D11" s="5" t="n">
        <v>-35</v>
      </c>
    </row>
    <row r="12">
      <c r="A12" s="4" t="inlineStr">
        <is>
          <t>Intercompany finance income</t>
        </is>
      </c>
      <c r="B12" s="4" t="inlineStr">
        <is>
          <t xml:space="preserve"> </t>
        </is>
      </c>
      <c r="C12" s="4" t="inlineStr">
        <is>
          <t xml:space="preserve"> </t>
        </is>
      </c>
      <c r="D12" s="5" t="n">
        <v>-22</v>
      </c>
    </row>
    <row r="13">
      <c r="A13" s="4" t="inlineStr">
        <is>
          <t>Finance income:</t>
        </is>
      </c>
      <c r="B13" s="5" t="n">
        <v>-630</v>
      </c>
      <c r="C13" s="5" t="n">
        <v>-305</v>
      </c>
      <c r="D13" s="5" t="n">
        <v>-828</v>
      </c>
    </row>
    <row r="14">
      <c r="A14" s="3" t="inlineStr">
        <is>
          <t>e. Finance expenses:</t>
        </is>
      </c>
    </row>
    <row r="15">
      <c r="A15" s="4" t="inlineStr">
        <is>
          <t>Finance expenses due to the convertible debentures</t>
        </is>
      </c>
      <c r="B15" s="4" t="inlineStr">
        <is>
          <t xml:space="preserve"> </t>
        </is>
      </c>
      <c r="C15" s="5" t="n">
        <v>536</v>
      </c>
      <c r="D15" s="5" t="n">
        <v>112</v>
      </c>
    </row>
    <row r="16">
      <c r="A16" s="4" t="inlineStr">
        <is>
          <t>Issue expenses related to convertible component and warrants</t>
        </is>
      </c>
      <c r="B16" s="5" t="n">
        <v>835</v>
      </c>
      <c r="C16" s="5" t="n">
        <v>108</v>
      </c>
      <c r="D16" s="4" t="inlineStr">
        <is>
          <t xml:space="preserve"> </t>
        </is>
      </c>
    </row>
    <row r="17">
      <c r="A17" s="4" t="inlineStr">
        <is>
          <t>Exchange rate differences, net</t>
        </is>
      </c>
      <c r="B17" s="5" t="n">
        <v>12</v>
      </c>
    </row>
    <row r="18">
      <c r="A18" s="4" t="inlineStr">
        <is>
          <t>Interest expense in respect of leases</t>
        </is>
      </c>
      <c r="B18" s="5" t="n">
        <v>7</v>
      </c>
      <c r="C18" s="5" t="n">
        <v>19</v>
      </c>
      <c r="D18" s="4" t="inlineStr">
        <is>
          <t xml:space="preserve"> </t>
        </is>
      </c>
    </row>
    <row r="19">
      <c r="A19" s="4" t="inlineStr">
        <is>
          <t>Finance expenses from interest and commissions</t>
        </is>
      </c>
      <c r="B19" s="5" t="n">
        <v>18</v>
      </c>
      <c r="C19" s="5" t="n">
        <v>13</v>
      </c>
      <c r="D19" s="5" t="n">
        <v>9</v>
      </c>
    </row>
    <row r="20">
      <c r="A20" s="4" t="inlineStr">
        <is>
          <t>Finance expenses</t>
        </is>
      </c>
      <c r="B20" s="5" t="n">
        <v>872</v>
      </c>
      <c r="C20" s="5" t="n">
        <v>676</v>
      </c>
      <c r="D20" s="5" t="n">
        <v>121</v>
      </c>
    </row>
    <row r="21">
      <c r="A21" s="4" t="inlineStr">
        <is>
          <t>Wages and related expenses [Member]</t>
        </is>
      </c>
    </row>
    <row r="22">
      <c r="A22" s="3" t="inlineStr">
        <is>
          <t>a. Research and development expenses:</t>
        </is>
      </c>
    </row>
    <row r="23">
      <c r="A23" s="4" t="inlineStr">
        <is>
          <t>Research and development expenses</t>
        </is>
      </c>
      <c r="B23" s="5" t="n">
        <v>322</v>
      </c>
      <c r="C23" s="5" t="n">
        <v>435</v>
      </c>
      <c r="D23" s="5" t="n">
        <v>667</v>
      </c>
    </row>
    <row r="24">
      <c r="A24" s="3" t="inlineStr">
        <is>
          <t>b. General and administrative expenses:</t>
        </is>
      </c>
    </row>
    <row r="25">
      <c r="A25" s="4" t="inlineStr">
        <is>
          <t>General and administrative expenses</t>
        </is>
      </c>
      <c r="B25" s="5" t="n">
        <v>237</v>
      </c>
      <c r="C25" s="5" t="n">
        <v>382</v>
      </c>
      <c r="D25" s="5" t="n">
        <v>761</v>
      </c>
    </row>
    <row r="26">
      <c r="A26" s="4" t="inlineStr">
        <is>
          <t>Share-based payment [Member]</t>
        </is>
      </c>
    </row>
    <row r="27">
      <c r="A27" s="3" t="inlineStr">
        <is>
          <t>a. Research and development expenses:</t>
        </is>
      </c>
    </row>
    <row r="28">
      <c r="A28" s="4" t="inlineStr">
        <is>
          <t>Research and development expenses</t>
        </is>
      </c>
      <c r="B28" s="5" t="n">
        <v>69</v>
      </c>
      <c r="C28" s="5" t="n">
        <v>165</v>
      </c>
      <c r="D28" s="5" t="n">
        <v>109</v>
      </c>
    </row>
    <row r="29">
      <c r="A29" s="3" t="inlineStr">
        <is>
          <t>b. General and administrative expenses:</t>
        </is>
      </c>
    </row>
    <row r="30">
      <c r="A30" s="4" t="inlineStr">
        <is>
          <t>General and administrative expenses</t>
        </is>
      </c>
      <c r="B30" s="5" t="n">
        <v>22</v>
      </c>
      <c r="C30" s="5" t="n">
        <v>388</v>
      </c>
      <c r="D30" s="5" t="n">
        <v>495</v>
      </c>
    </row>
    <row r="31">
      <c r="A31" s="4" t="inlineStr">
        <is>
          <t>Regulatory, professional and other expenses [Member]</t>
        </is>
      </c>
    </row>
    <row r="32">
      <c r="A32" s="3" t="inlineStr">
        <is>
          <t>a. Research and development expenses:</t>
        </is>
      </c>
    </row>
    <row r="33">
      <c r="A33" s="4" t="inlineStr">
        <is>
          <t>Research and development expenses</t>
        </is>
      </c>
      <c r="B33" s="5" t="n">
        <v>119</v>
      </c>
      <c r="C33" s="5" t="n">
        <v>437</v>
      </c>
      <c r="D33" s="5" t="n">
        <v>595</v>
      </c>
    </row>
    <row r="34">
      <c r="A34" s="4" t="inlineStr">
        <is>
          <t>Research and preclinical studies [Member]</t>
        </is>
      </c>
    </row>
    <row r="35">
      <c r="A35" s="3" t="inlineStr">
        <is>
          <t>a. Research and development expenses:</t>
        </is>
      </c>
    </row>
    <row r="36">
      <c r="A36" s="4" t="inlineStr">
        <is>
          <t>Research and development expenses</t>
        </is>
      </c>
      <c r="B36" s="5" t="n">
        <v>139</v>
      </c>
      <c r="C36" s="5" t="n">
        <v>277</v>
      </c>
      <c r="D36" s="5" t="n">
        <v>593</v>
      </c>
    </row>
    <row r="37">
      <c r="A37" s="4" t="inlineStr">
        <is>
          <t>Clinical studies [Member]</t>
        </is>
      </c>
    </row>
    <row r="38">
      <c r="A38" s="3" t="inlineStr">
        <is>
          <t>a. Research and development expenses:</t>
        </is>
      </c>
    </row>
    <row r="39">
      <c r="A39" s="4" t="inlineStr">
        <is>
          <t>Research and development expenses</t>
        </is>
      </c>
      <c r="B39" s="4" t="inlineStr">
        <is>
          <t xml:space="preserve"> </t>
        </is>
      </c>
      <c r="C39" s="5" t="n">
        <v>240</v>
      </c>
      <c r="D39" s="5" t="n">
        <v>692</v>
      </c>
    </row>
    <row r="40">
      <c r="A40" s="4" t="inlineStr">
        <is>
          <t>Chemistry and formulations [Member]</t>
        </is>
      </c>
    </row>
    <row r="41">
      <c r="A41" s="3" t="inlineStr">
        <is>
          <t>a. Research and development expenses:</t>
        </is>
      </c>
    </row>
    <row r="42">
      <c r="A42" s="4" t="inlineStr">
        <is>
          <t>Research and development expenses</t>
        </is>
      </c>
      <c r="B42" s="4" t="inlineStr">
        <is>
          <t xml:space="preserve"> </t>
        </is>
      </c>
      <c r="C42" s="5" t="n">
        <v>85</v>
      </c>
      <c r="D42" s="5" t="n">
        <v>54</v>
      </c>
    </row>
    <row r="43">
      <c r="A43" s="4" t="inlineStr">
        <is>
          <t>Professional and directors’ fees [Member]</t>
        </is>
      </c>
    </row>
    <row r="44">
      <c r="A44" s="3" t="inlineStr">
        <is>
          <t>b. General and administrative expenses:</t>
        </is>
      </c>
    </row>
    <row r="45">
      <c r="A45" s="4" t="inlineStr">
        <is>
          <t>General and administrative expenses</t>
        </is>
      </c>
      <c r="B45" s="5" t="n">
        <v>1283</v>
      </c>
      <c r="C45" s="5" t="n">
        <v>1065</v>
      </c>
      <c r="D45" s="5" t="n">
        <v>1154</v>
      </c>
    </row>
    <row r="46">
      <c r="A46" s="4" t="inlineStr">
        <is>
          <t>Business development expenses [Member]</t>
        </is>
      </c>
    </row>
    <row r="47">
      <c r="A47" s="3" t="inlineStr">
        <is>
          <t>b. General and administrative expenses:</t>
        </is>
      </c>
    </row>
    <row r="48">
      <c r="A48" s="4" t="inlineStr">
        <is>
          <t>General and administrative expenses</t>
        </is>
      </c>
      <c r="B48" s="5" t="n">
        <v>58</v>
      </c>
      <c r="C48" s="5" t="n">
        <v>387</v>
      </c>
      <c r="D48" s="5" t="n">
        <v>1323</v>
      </c>
    </row>
    <row r="49">
      <c r="A49" s="4" t="inlineStr">
        <is>
          <t>Regulatory expenses [Member]</t>
        </is>
      </c>
    </row>
    <row r="50">
      <c r="A50" s="3" t="inlineStr">
        <is>
          <t>b. General and administrative expenses:</t>
        </is>
      </c>
    </row>
    <row r="51">
      <c r="A51" s="4" t="inlineStr">
        <is>
          <t>General and administrative expenses</t>
        </is>
      </c>
      <c r="B51" s="5" t="n">
        <v>98</v>
      </c>
      <c r="C51" s="5" t="n">
        <v>112</v>
      </c>
      <c r="D51" s="5" t="n">
        <v>72</v>
      </c>
    </row>
    <row r="52">
      <c r="A52" s="4" t="inlineStr">
        <is>
          <t>Office maintenance, rent and other expenses [Member]</t>
        </is>
      </c>
    </row>
    <row r="53">
      <c r="A53" s="3" t="inlineStr">
        <is>
          <t>b. General and administrative expenses:</t>
        </is>
      </c>
    </row>
    <row r="54">
      <c r="A54" s="4" t="inlineStr">
        <is>
          <t>General and administrative expenses</t>
        </is>
      </c>
      <c r="B54" s="5" t="n">
        <v>182</v>
      </c>
      <c r="C54" s="5" t="n">
        <v>72</v>
      </c>
      <c r="D54" s="5" t="n">
        <v>198</v>
      </c>
    </row>
    <row r="55">
      <c r="A55" s="4" t="inlineStr">
        <is>
          <t>Investor relations and business expenses [Member]</t>
        </is>
      </c>
    </row>
    <row r="56">
      <c r="A56" s="3" t="inlineStr">
        <is>
          <t>b. General and administrative expenses:</t>
        </is>
      </c>
    </row>
    <row r="57">
      <c r="A57" s="4" t="inlineStr">
        <is>
          <t>General and administrative expenses</t>
        </is>
      </c>
      <c r="B57" s="5" t="n">
        <v>22</v>
      </c>
      <c r="C57" s="5" t="n">
        <v>63</v>
      </c>
      <c r="D57" s="5" t="n">
        <v>368</v>
      </c>
    </row>
    <row r="58">
      <c r="A58" s="4" t="inlineStr">
        <is>
          <t>Impairment of goodwill [Member]</t>
        </is>
      </c>
    </row>
    <row r="59">
      <c r="A59" s="3" t="inlineStr">
        <is>
          <t>c. Other expenses:</t>
        </is>
      </c>
    </row>
    <row r="60">
      <c r="A60" s="4" t="inlineStr">
        <is>
          <t>Other expenses, net</t>
        </is>
      </c>
      <c r="B60" s="4" t="inlineStr">
        <is>
          <t xml:space="preserve"> </t>
        </is>
      </c>
      <c r="C60" s="4" t="inlineStr">
        <is>
          <t xml:space="preserve"> </t>
        </is>
      </c>
      <c r="D60" s="5" t="n">
        <v>160</v>
      </c>
    </row>
    <row r="61">
      <c r="A61" s="4" t="inlineStr">
        <is>
          <t>Capital loss from sale of property and equipment [Member]</t>
        </is>
      </c>
    </row>
    <row r="62">
      <c r="A62" s="3" t="inlineStr">
        <is>
          <t>c. Other expenses:</t>
        </is>
      </c>
    </row>
    <row r="63">
      <c r="A63" s="4" t="inlineStr">
        <is>
          <t>Other expenses, net</t>
        </is>
      </c>
      <c r="B63" s="6" t="n">
        <v>742</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The subsidiaries’ assets and liabilities at date of acquisition:</t>
        </is>
      </c>
    </row>
    <row r="4">
      <c r="A4" s="4" t="inlineStr">
        <is>
          <t>Working capital (excluding cash)</t>
        </is>
      </c>
      <c r="B4" s="4" t="inlineStr">
        <is>
          <t xml:space="preserve"> </t>
        </is>
      </c>
      <c r="D4" s="6" t="n">
        <v>648</v>
      </c>
    </row>
    <row r="5">
      <c r="A5" s="4" t="inlineStr">
        <is>
          <t>Property and equipment</t>
        </is>
      </c>
      <c r="B5" s="4" t="inlineStr">
        <is>
          <t xml:space="preserve"> </t>
        </is>
      </c>
      <c r="D5" s="5" t="n">
        <v>-2192</v>
      </c>
    </row>
    <row r="6">
      <c r="A6" s="4" t="inlineStr">
        <is>
          <t>Customer relationships</t>
        </is>
      </c>
      <c r="B6" s="4" t="inlineStr">
        <is>
          <t xml:space="preserve"> </t>
        </is>
      </c>
      <c r="D6" s="5" t="n">
        <v>-307</v>
      </c>
    </row>
    <row r="7">
      <c r="A7" s="4" t="inlineStr">
        <is>
          <t>Deferred taxes liability</t>
        </is>
      </c>
      <c r="B7" s="4" t="inlineStr">
        <is>
          <t xml:space="preserve"> </t>
        </is>
      </c>
      <c r="D7" s="5" t="n">
        <v>60</v>
      </c>
    </row>
    <row r="8">
      <c r="A8" s="4" t="inlineStr">
        <is>
          <t>Goodwill</t>
        </is>
      </c>
      <c r="B8" s="4" t="inlineStr">
        <is>
          <t xml:space="preserve"> </t>
        </is>
      </c>
      <c r="D8" s="5" t="n">
        <v>-160</v>
      </c>
    </row>
    <row r="9">
      <c r="A9" s="4" t="inlineStr">
        <is>
          <t>Non-controlling interests</t>
        </is>
      </c>
      <c r="B9" s="4" t="inlineStr">
        <is>
          <t xml:space="preserve"> </t>
        </is>
      </c>
      <c r="D9" s="5" t="n">
        <v>318</v>
      </c>
    </row>
    <row r="10">
      <c r="A10" s="4" t="inlineStr">
        <is>
          <t>Assets and liabilities at date of acquisition</t>
        </is>
      </c>
      <c r="B10" s="4" t="inlineStr">
        <is>
          <t xml:space="preserve"> </t>
        </is>
      </c>
      <c r="D10" s="5" t="n">
        <v>-1633</v>
      </c>
    </row>
    <row r="11">
      <c r="A11" s="4" t="inlineStr">
        <is>
          <t>Conversion of convertible loans</t>
        </is>
      </c>
      <c r="B11" s="4" t="inlineStr">
        <is>
          <t xml:space="preserve"> </t>
        </is>
      </c>
      <c r="D11" s="5" t="n">
        <v>1647</v>
      </c>
    </row>
    <row r="12">
      <c r="A12" s="4" t="inlineStr">
        <is>
          <t>Acquisition of initially consolidated subsidiary, Total</t>
        </is>
      </c>
      <c r="B12" s="4" t="inlineStr">
        <is>
          <t xml:space="preserve"> </t>
        </is>
      </c>
      <c r="D12" s="5" t="n">
        <v>14</v>
      </c>
    </row>
    <row r="13">
      <c r="A13" s="3" t="inlineStr">
        <is>
          <t>(b) Significant non-cash transactions:</t>
        </is>
      </c>
    </row>
    <row r="14">
      <c r="A14" s="4" t="inlineStr">
        <is>
          <t>Conversion of debentures into share capital</t>
        </is>
      </c>
      <c r="C14" s="6" t="n">
        <v>1507</v>
      </c>
      <c r="D14" s="4" t="inlineStr">
        <is>
          <t xml:space="preserve"> </t>
        </is>
      </c>
    </row>
    <row r="15">
      <c r="A15" s="4" t="inlineStr">
        <is>
          <t>Issue of share capital</t>
        </is>
      </c>
      <c r="B15" s="4" t="inlineStr">
        <is>
          <t xml:space="preserve"> </t>
        </is>
      </c>
      <c r="D15" s="5" t="n">
        <v>10</v>
      </c>
    </row>
    <row r="16">
      <c r="A16" s="4" t="inlineStr">
        <is>
          <t>Registration of warrants</t>
        </is>
      </c>
      <c r="C16" s="5" t="n">
        <v>464</v>
      </c>
      <c r="D16" s="4" t="inlineStr">
        <is>
          <t xml:space="preserve"> </t>
        </is>
      </c>
    </row>
    <row r="17">
      <c r="A17" s="4" t="inlineStr">
        <is>
          <t>Unpaid issue expenses</t>
        </is>
      </c>
      <c r="C17" s="6" t="n">
        <v>116</v>
      </c>
      <c r="D17" s="6" t="n">
        <v>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Ads (Details) - Schedule of shares and loss used in the computation of loss per share - USD ($) $ in Thousands</t>
        </is>
      </c>
      <c r="B1" s="2" t="inlineStr">
        <is>
          <t>12 Months Ended</t>
        </is>
      </c>
    </row>
    <row r="2">
      <c r="B2" s="2" t="inlineStr">
        <is>
          <t>Dec. 31, 2020</t>
        </is>
      </c>
      <c r="C2" s="2" t="inlineStr">
        <is>
          <t>Dec. 31, 2019</t>
        </is>
      </c>
      <c r="D2" s="2" t="inlineStr">
        <is>
          <t>Dec. 31, 2018</t>
        </is>
      </c>
    </row>
    <row r="3">
      <c r="A3" s="4" t="inlineStr">
        <is>
          <t>Continuing operations [Member]</t>
        </is>
      </c>
    </row>
    <row r="4">
      <c r="A4" s="3" t="inlineStr">
        <is>
          <t>Continuing operations:</t>
        </is>
      </c>
    </row>
    <row r="5">
      <c r="A5" s="4" t="inlineStr">
        <is>
          <t>Weighted number of shares, Amounts used in the computation of basic and diluted loss per (in Shares)</t>
        </is>
      </c>
      <c r="B5" s="5" t="n">
        <v>37107</v>
      </c>
      <c r="C5" s="5" t="n">
        <v>8580</v>
      </c>
      <c r="D5" s="5" t="n">
        <v>7968</v>
      </c>
    </row>
    <row r="6">
      <c r="A6" s="4" t="inlineStr">
        <is>
          <t>Amounts used in the computation of basic and diluted loss per</t>
        </is>
      </c>
      <c r="B6" s="6" t="n">
        <v>-3950</v>
      </c>
      <c r="C6" s="6" t="n">
        <v>-4479</v>
      </c>
      <c r="D6" s="6" t="n">
        <v>-6929</v>
      </c>
    </row>
    <row r="7">
      <c r="A7" s="4" t="inlineStr">
        <is>
          <t>Continuing operations [Member] | ADSs [Member]</t>
        </is>
      </c>
    </row>
    <row r="8">
      <c r="A8" s="3" t="inlineStr">
        <is>
          <t>Continuing operations:</t>
        </is>
      </c>
    </row>
    <row r="9">
      <c r="A9" s="4" t="inlineStr">
        <is>
          <t>Weighted number of shares, Amounts used in the computation of basic and diluted loss per (in Shares)</t>
        </is>
      </c>
      <c r="B9" s="5" t="n">
        <v>36143</v>
      </c>
      <c r="C9" s="5" t="n">
        <v>8580</v>
      </c>
      <c r="D9" s="5" t="n">
        <v>6996</v>
      </c>
    </row>
    <row r="10">
      <c r="A10" s="4" t="inlineStr">
        <is>
          <t>Amounts used in the computation of basic and diluted loss per</t>
        </is>
      </c>
      <c r="B10" s="6" t="n">
        <v>-3482</v>
      </c>
      <c r="C10" s="6" t="n">
        <v>-4479</v>
      </c>
      <c r="D10" s="6" t="n">
        <v>-6534</v>
      </c>
    </row>
    <row r="11">
      <c r="A11" s="4" t="inlineStr">
        <is>
          <t>Continuing operations [Member] | Ordinary shares [Member]</t>
        </is>
      </c>
    </row>
    <row r="12">
      <c r="A12" s="3" t="inlineStr">
        <is>
          <t>Continuing operations:</t>
        </is>
      </c>
    </row>
    <row r="13">
      <c r="A13" s="4" t="inlineStr">
        <is>
          <t>Weighted number of shares, Amounts used in the computation of basic and diluted loss per (in Shares)</t>
        </is>
      </c>
      <c r="B13" s="5" t="n">
        <v>964</v>
      </c>
      <c r="D13" s="5" t="n">
        <v>972</v>
      </c>
    </row>
    <row r="14">
      <c r="A14" s="4" t="inlineStr">
        <is>
          <t>Amounts used in the computation of basic and diluted loss per</t>
        </is>
      </c>
      <c r="B14" s="6" t="n">
        <v>-468</v>
      </c>
      <c r="D14" s="6" t="n">
        <v>-395</v>
      </c>
    </row>
    <row r="15">
      <c r="A15" s="4" t="inlineStr">
        <is>
          <t>Discontinued operations [member]</t>
        </is>
      </c>
    </row>
    <row r="16">
      <c r="A16" s="3" t="inlineStr">
        <is>
          <t>Continuing operations:</t>
        </is>
      </c>
    </row>
    <row r="17">
      <c r="A17" s="4" t="inlineStr">
        <is>
          <t>Weighted number of shares, Amounts used in the computation of basic and diluted loss per (in Shares)</t>
        </is>
      </c>
      <c r="B17" s="4" t="inlineStr">
        <is>
          <t xml:space="preserve"> </t>
        </is>
      </c>
      <c r="C17" s="5" t="n">
        <v>8580</v>
      </c>
      <c r="D17" s="5" t="n">
        <v>7968</v>
      </c>
    </row>
    <row r="18">
      <c r="A18" s="4" t="inlineStr">
        <is>
          <t>Amounts used in the computation of basic and diluted loss per</t>
        </is>
      </c>
      <c r="B18" s="4" t="inlineStr">
        <is>
          <t xml:space="preserve"> </t>
        </is>
      </c>
      <c r="C18" s="6" t="n">
        <v>-315</v>
      </c>
      <c r="D18" s="6" t="n">
        <v>-1989</v>
      </c>
    </row>
    <row r="19">
      <c r="A19" s="4" t="inlineStr">
        <is>
          <t>Discontinued operations [member] | ADSs [Member]</t>
        </is>
      </c>
    </row>
    <row r="20">
      <c r="A20" s="3" t="inlineStr">
        <is>
          <t>Continuing operations:</t>
        </is>
      </c>
    </row>
    <row r="21">
      <c r="A21" s="4" t="inlineStr">
        <is>
          <t>Weighted number of shares, Amounts used in the computation of basic and diluted loss per (in Shares)</t>
        </is>
      </c>
      <c r="B21" s="4" t="inlineStr">
        <is>
          <t xml:space="preserve"> </t>
        </is>
      </c>
      <c r="C21" s="5" t="n">
        <v>8580</v>
      </c>
      <c r="D21" s="5" t="n">
        <v>6996</v>
      </c>
    </row>
    <row r="22">
      <c r="A22" s="4" t="inlineStr">
        <is>
          <t>Amounts used in the computation of basic and diluted loss per</t>
        </is>
      </c>
      <c r="B22" s="4" t="inlineStr">
        <is>
          <t xml:space="preserve"> </t>
        </is>
      </c>
      <c r="C22" s="6" t="n">
        <v>-315</v>
      </c>
      <c r="D22" s="6" t="n">
        <v>-1989</v>
      </c>
    </row>
    <row r="23">
      <c r="A23" s="4" t="inlineStr">
        <is>
          <t>Discontinued operations [member] | Ordinary shares [Member]</t>
        </is>
      </c>
    </row>
    <row r="24">
      <c r="A24" s="3" t="inlineStr">
        <is>
          <t>Continuing operations:</t>
        </is>
      </c>
    </row>
    <row r="25">
      <c r="A25" s="4" t="inlineStr">
        <is>
          <t>Weighted number of shares, Amounts used in the computation of basic and diluted loss per (in Shares)</t>
        </is>
      </c>
      <c r="B25" s="4" t="inlineStr">
        <is>
          <t xml:space="preserve"> </t>
        </is>
      </c>
      <c r="D25" s="5" t="n">
        <v>972</v>
      </c>
    </row>
    <row r="26">
      <c r="A26" s="4" t="inlineStr">
        <is>
          <t>Amounts used in the computation of basic and diluted loss per</t>
        </is>
      </c>
      <c r="B26" s="4" t="inlineStr">
        <is>
          <t xml:space="preserve"> </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0</t>
        </is>
      </c>
      <c r="C1" s="2" t="inlineStr">
        <is>
          <t>Dec. 31, 2019</t>
        </is>
      </c>
    </row>
    <row r="2">
      <c r="A2" s="4" t="inlineStr">
        <is>
          <t>Key management personnel [Member]</t>
        </is>
      </c>
    </row>
    <row r="3">
      <c r="A3" s="3" t="inlineStr">
        <is>
          <t>Transactions and Balances with Related Parties (Details) - Schedule of balances with related parties [Line Items]</t>
        </is>
      </c>
    </row>
    <row r="4">
      <c r="A4" s="4" t="inlineStr">
        <is>
          <t>Current liabilities</t>
        </is>
      </c>
      <c r="B4" s="6" t="n">
        <v>59</v>
      </c>
      <c r="C4" s="6" t="n">
        <v>208</v>
      </c>
    </row>
    <row r="5">
      <c r="A5" s="4" t="inlineStr">
        <is>
          <t>Other related parties [Member]</t>
        </is>
      </c>
    </row>
    <row r="6">
      <c r="A6" s="3" t="inlineStr">
        <is>
          <t>Transactions and Balances with Related Parties (Details) - Schedule of balances with related parties [Line Items]</t>
        </is>
      </c>
    </row>
    <row r="7">
      <c r="A7" s="4" t="inlineStr">
        <is>
          <t>Current liabilities</t>
        </is>
      </c>
      <c r="B7" s="4" t="inlineStr">
        <is>
          <t xml:space="preserve"> </t>
        </is>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transactions with related parties - USD ($) $ in Thousands</t>
        </is>
      </c>
      <c r="B1" s="2" t="inlineStr">
        <is>
          <t>12 Months Ended</t>
        </is>
      </c>
    </row>
    <row r="2">
      <c r="B2" s="2" t="inlineStr">
        <is>
          <t>Dec. 31, 2020</t>
        </is>
      </c>
      <c r="C2" s="2" t="inlineStr">
        <is>
          <t>Dec. 31, 2019</t>
        </is>
      </c>
      <c r="D2" s="2" t="inlineStr">
        <is>
          <t>Dec. 31, 2018</t>
        </is>
      </c>
    </row>
    <row r="3">
      <c r="A3" s="3" t="inlineStr">
        <is>
          <t>Schedule of transactions with related parties [Abstract]</t>
        </is>
      </c>
    </row>
    <row r="4">
      <c r="A4" s="4" t="inlineStr">
        <is>
          <t>Research and development expenses</t>
        </is>
      </c>
      <c r="B4" s="4" t="inlineStr">
        <is>
          <t xml:space="preserve"> </t>
        </is>
      </c>
      <c r="C4" s="6" t="n">
        <v>75</v>
      </c>
      <c r="D4" s="6" t="n">
        <v>75</v>
      </c>
    </row>
    <row r="5">
      <c r="A5" s="4" t="inlineStr">
        <is>
          <t>General and administrative expenses</t>
        </is>
      </c>
      <c r="B5" s="4" t="inlineStr">
        <is>
          <t xml:space="preserve"> </t>
        </is>
      </c>
      <c r="C5" s="4" t="inlineStr">
        <is>
          <t xml:space="preserve"> </t>
        </is>
      </c>
      <c r="D5" s="6" t="n">
        <v>7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benefits to key management personnel - USD ($) $ in Thousands</t>
        </is>
      </c>
      <c r="B1" s="2" t="inlineStr">
        <is>
          <t>12 Months Ended</t>
        </is>
      </c>
    </row>
    <row r="2">
      <c r="B2" s="2" t="inlineStr">
        <is>
          <t>Dec. 31, 2020</t>
        </is>
      </c>
      <c r="C2" s="2" t="inlineStr">
        <is>
          <t>Dec. 31, 2019</t>
        </is>
      </c>
      <c r="D2" s="2" t="inlineStr">
        <is>
          <t>Dec. 31, 2018</t>
        </is>
      </c>
    </row>
    <row r="3">
      <c r="A3" s="3" t="inlineStr">
        <is>
          <t>Schedule of benefits to key management personnel [Abstract]</t>
        </is>
      </c>
    </row>
    <row r="4">
      <c r="A4" s="4" t="inlineStr">
        <is>
          <t>Short-term benefits</t>
        </is>
      </c>
      <c r="B4" s="6" t="n">
        <v>746</v>
      </c>
      <c r="C4" s="6" t="n">
        <v>948</v>
      </c>
      <c r="D4" s="6" t="n">
        <v>1379</v>
      </c>
    </row>
    <row r="5">
      <c r="A5" s="4" t="inlineStr">
        <is>
          <t>Cost of share-based payment</t>
        </is>
      </c>
      <c r="B5" s="6" t="n">
        <v>91</v>
      </c>
      <c r="C5" s="6" t="n">
        <v>275</v>
      </c>
      <c r="D5" s="6" t="n">
        <v>5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vents After The Reporting Date (Details) - Non-adjusting events after reporting period [member] $ in Thousands</t>
        </is>
      </c>
      <c r="B1" s="2" t="inlineStr">
        <is>
          <t>Mar. 04, 2021USD ($)</t>
        </is>
      </c>
      <c r="C1" s="2" t="inlineStr">
        <is>
          <t>Mar. 02, 2021shares</t>
        </is>
      </c>
      <c r="D1" s="2" t="inlineStr">
        <is>
          <t>Jan. 07, 2021</t>
        </is>
      </c>
    </row>
    <row r="2">
      <c r="A2" s="3" t="inlineStr">
        <is>
          <t>Events After The Reporting Date (Details) [Line Items]</t>
        </is>
      </c>
    </row>
    <row r="3">
      <c r="A3" s="4" t="inlineStr">
        <is>
          <t>Subsequent event, description</t>
        </is>
      </c>
      <c r="B3" s="4" t="inlineStr">
        <is>
          <t>On March 4, 2021, the Company completed a private offering with several accredited and institutional investors for gross proceeds of $8,150, providing for the issuance of an aggregate of 1,152,628 units, as follows: (a) 916,316 units at a price of $7.07 per unit, consisting of (i) one ADS of the Company, and (ii) a Series A Warrant to purchase an equal number of units purchased (the &amp;#x201c;2021 Series A Warrant&amp;#x201d;) and a Series B Warrant (the &amp;#x201c;2021 Series B Warrant&amp;#x201d;) to purchase half the number of units (the &amp;#x201c;Ordinary Warrants&amp;#x201d;), and (b) 236,312 pre-funded units at a price of $7.069 per unit, consisting of (i) one pre-funded warrant to purchase one ADS and (ii) one 2021 Series A Warrant and one 2021 Series B Warrant.</t>
        </is>
      </c>
      <c r="C3" s="4" t="inlineStr">
        <is>
          <t>On March 2, 2021, the general meeting of the Company&amp;#x2019;s shareholders approved amendments to the Company&amp;#x2019;s Amended and Restated Articles of Association to eliminate the par value of the Company&amp;#x2019;s ordinary shares and to increase the Company&amp;#x2019;s share capital to 3,600,000,000 ordinary shares.</t>
        </is>
      </c>
      <c r="D3" s="4" t="inlineStr">
        <is>
          <t>On January 7, 2021, the general meeting of the Company&amp;#x2019;s shareholders approved the election of Mr. Amnon Ben Shay and Mr. Alon Dayan to serve as external directors of the Company, for a three-year term commencing as of the date of such meeting. b. On March 2, 2021, the general meeting of the Company&amp;#x2019;s shareholders approved amendments to the Company&amp;#x2019;s Amended and Restated Articles of Association to eliminate the par value of the Company&amp;#x2019;s ordinary shares and to increase the Company&amp;#x2019;s share capital to 3,600,000,000 ordinary shares. c.</t>
        </is>
      </c>
    </row>
    <row r="4">
      <c r="A4" s="4" t="inlineStr">
        <is>
          <t>Ordinary shares issued | shares</t>
        </is>
      </c>
      <c r="C4" s="5" t="n">
        <v>3600000000</v>
      </c>
    </row>
    <row r="5">
      <c r="A5" s="4" t="inlineStr">
        <is>
          <t>Warrants expire period</t>
        </is>
      </c>
      <c r="B5" s="4" t="inlineStr">
        <is>
          <t>5 years</t>
        </is>
      </c>
    </row>
    <row r="6">
      <c r="A6" s="4" t="inlineStr">
        <is>
          <t>Gross proceeds from the offering | $</t>
        </is>
      </c>
      <c r="B6" s="6" t="n">
        <v>8150</v>
      </c>
    </row>
    <row r="7">
      <c r="A7" s="4" t="inlineStr">
        <is>
          <t>ADSs [Member] | Series A Warrant [Member]</t>
        </is>
      </c>
    </row>
    <row r="8">
      <c r="A8" s="3" t="inlineStr">
        <is>
          <t>Events After The Reporting Date (Details) [Line Items]</t>
        </is>
      </c>
    </row>
    <row r="9">
      <c r="A9" s="4" t="inlineStr">
        <is>
          <t>Warrants exercise price</t>
        </is>
      </c>
      <c r="B9" s="8" t="n">
        <v>7.07</v>
      </c>
    </row>
    <row r="10">
      <c r="A10" s="4" t="inlineStr">
        <is>
          <t>ADSs [Member] | Series B Warrant [Member]</t>
        </is>
      </c>
    </row>
    <row r="11">
      <c r="A11" s="3" t="inlineStr">
        <is>
          <t>Events After The Reporting Date (Details) [Line Items]</t>
        </is>
      </c>
    </row>
    <row r="12">
      <c r="A12" s="4" t="inlineStr">
        <is>
          <t>Warrants exercise price</t>
        </is>
      </c>
      <c r="B12" s="8" t="n">
        <v>1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0</t>
        </is>
      </c>
    </row>
    <row r="3">
      <c r="A3" s="3" t="inlineStr">
        <is>
          <t>Disclosure Of General Explanatory [Abstract]</t>
        </is>
      </c>
    </row>
    <row r="4">
      <c r="A4" s="4" t="inlineStr">
        <is>
          <t>GENERAL</t>
        </is>
      </c>
      <c r="B4" s="4" t="inlineStr">
        <is>
          <t>NOTE
1:- GENERAL
a. SciSparc
Ltd. (formerly known as Therapix Biosciences Ltd.) (“SciSparc” or the “Company”), a pharmaceutical company,
was incorporated in Israel and commenced its operations on August 23, 2004. Until March 2014, SciSparc and its subsidiaries at
the time (the “Group”)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the following development programs based on Δ9-tetrahydrocannabinol (“THC”) and/or non-psychoactive cannabidiol
for the treatment of Tourette syndrome and for the treatment of obstructive sleep apnea, pain, Autism Spectrum Disorder and epilepsy.
The headquarters of the Company are located in the Tel Aviv, Israel. The
Company changed its name from Therapix Biosciences Ltd. to SciSparc Ltd. on January 24, 2021. The
Company was previously a dual-listed company, whereby it listed (a) its ordinary shares, no par value each (“ordinary
shares”), on the Tel-Aviv Stock Exchange (“TASE”) from December 26, 2005 until its delisting on August 7,
2018, and (b) its American Depository Shares (“ADSs”) on the Nasdaq Capital Market (“Nasdaq”)
following its initial public offering (“IPO”) on March 27, 2017, at which time it raised $13,700, until its
suspension from listing, and subsequent delisting, from Nasdaq on July 2, 2020 and September 21, 2020, respectively.
Following the delisting of the ADSs from Nasdaq, the Company’s ADSs were listed on the Pink Sheets and then
subsequently upgraded to the OTCQB on December 8, 2020. The ADSs are currently quoted on the OTCQB under the symbol
“SPRCY”. Since the IPO, the Company has had its ADSs registered with the U.S. Securities and Exchange Commission
(“SEC”). All information in these financial statements regarding the ADSs presumes that all of the
Company’s ordinary shares have been converted into ADSs. Each ADS represents one hundred and forty (140) ordinary
shares. As
of December 31, 2020, the Company had two subsidiaries, both of which are companies incorporated under the laws of Israel: (1)
Brain Bright Ltd. (“Brain Bright”); and (2) Evero Health Ltd. (“Evero” and together with Brain Bright,
the “Subsidiaries”). Both
of the Subsidiaries are private companies, and as of the date of these financial statements, Brain Bright is an inactive company
with no assets or liabilities. The Company also owns approximately 27% of the share capital of Lara Pharm Ltd. (“Lara”).
Lara is a private company incorporated under the laws of Israel which, to the Company’s knowledge, does not engage in any
business, and in any event, the Company does not have significant influence over Lara since it has no representation on Lara’s
board of directors. The Company wrote-off the entire investment in Lara in 2015 (see Note 8a). On
October 3, 2018 (the “Acquisition Date”), the Company obtained control over Therapix Healthcare Resources Inc. (“THR”),
a Delaware corporation, which was established on July 31, 2018, by acquiring 82.36% of THR’s equity through the conversion
of a convertible loan. On
June 27, 2019, following the finalization of THR’s dissolution, completed by submitting all documents required by law (“THR’s
Dissolution”), the Company deconsolidated THR (see Note 4). The consolidated financial statements
of the Company for the year ended December 31, 2020, were approved on March 25, 2021 and signed on March 29, 2021 (the “Approval
Date”).
b. Functional currency
and presentatio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see Note 2e). The consolidated financial statements are also presented
in USD since the Company believes that preparing the consolidated financial statements in USD provides more relevant information
to the users of the consolidated financial statements.
c. The Group incurred
operating losses since its incorporation, and expects
to continue to incur operating losses for the foreseeable future. As of December 31, 2020, the Group had an accumulated deficit of approximately $55,188 as a result
of recurring operating losses. As
of the Approval Date, the Group has not yet started recognizing revenues from sales and its operations are dependent on its ability
to raise additional funds from existing and/or new investors. This dependency will continue until the Group will be able to completely
finance its operations by generating revenue from its products. In addition, as of the Approval Date, the Group has raised the
necessary funding in order to continue its activity in the foreseeable future. As of the Approval Date, the Company
had $7.78 million in cash. The Company anticipates that its cash as of December 31, 2020 will provide sufficient liquidity for more than
a twelve-month period from March 29, 2021. The actual amount of cash that the Company will need to operate is subject to many factors,
including, but not limited to, the timing, design and conduct of clinical trials for its drug candidates. The Company is dependent upon
significant future financing to provide the cash necessary to execute its current operations, including the commercialization of any
of its drug candidates.
d. Public health epidemics or outbreaks could adversely impact the Company’s
business. In late 2019, a novel strain of COVID-19, also known as coronavirus, was reported in Wuhan, China. While initially the outbreak
was largely concentrated in China, it has now spread to several other countries, including in Israel, and infections have been reported
globally.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other Company’s research and clinical trials and its ability to raise capital,
which in turn could have an adverse impact on the Company’s business, financial condition and results of operation.
e. Definitions and
Meanings:
The Company - SciSparc
Ltd. (formerly known as Therapix Biosciences Ltd.)
The Group - SciSparc Ltd. (formerly Therapix Biosciences
Ltd.) and its Subsidiaries, as detailed in Note 1a.
Subsidiaries - Companies that are
controlled by the Company, as defined in IFRS 10, “ Consolidated Financial Statements
Associates - An entity over which
the Company has significant influence, as defined in IAS 28, “ Investment in Associates and Joint Ventures
Related Parties - As defined in IAS
24, “ Related Party Disclosures
IAS - International Accounting
Standards issued by the International Accounting Standards Board (“IASB”).
IFRS - International Financial
Reporting Standards issued by the I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8:22:54Z</dcterms:created>
  <dcterms:modified xmlns:dcterms="http://purl.org/dc/terms/" xmlns:xsi="http://www.w3.org/2001/XMLSchema-instance" xsi:type="dcterms:W3CDTF">2021-03-29T18:22:54Z</dcterms:modified>
</cp:coreProperties>
</file>